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Loss" sheetId="4" r:id="rId4"/>
    <s:sheet name="Consolidated Statements of Chan" sheetId="5" r:id="rId5"/>
    <s:sheet name="Consolidated Statements of Cash" sheetId="6" r:id="rId6"/>
    <s:sheet name="Nature of operations" sheetId="7" r:id="rId7"/>
    <s:sheet name="Summary of significant accounti" sheetId="8" r:id="rId8"/>
    <s:sheet name="Plant and equipment" sheetId="9" r:id="rId9"/>
    <s:sheet name="Acquisition of Sunward Resource" sheetId="10" r:id="rId10"/>
    <s:sheet name="Mineral properties and developm" sheetId="11" r:id="rId11"/>
    <s:sheet name="Accounts payable and accrued li" sheetId="12" r:id="rId12"/>
    <s:sheet name="Share capital" sheetId="13" r:id="rId13"/>
    <s:sheet name="Financial instruments" sheetId="14" r:id="rId14"/>
    <s:sheet name="Commitment" sheetId="15" r:id="rId15"/>
    <s:sheet name="Contingencies" sheetId="16" r:id="rId16"/>
    <s:sheet name="Segment information" sheetId="17" r:id="rId17"/>
    <s:sheet name="Summary of Significant Accoun18" sheetId="18" r:id="rId18"/>
    <s:sheet name="Plant and equipment (Tables)" sheetId="19" r:id="rId19"/>
    <s:sheet name="Acquisition of Sunward Resour20" sheetId="20" r:id="rId20"/>
    <s:sheet name="Mineral properties and develo21" sheetId="21" r:id="rId21"/>
    <s:sheet name="Accounts payable and accrued 22" sheetId="22" r:id="rId22"/>
    <s:sheet name="Share capital (Tables)" sheetId="23" r:id="rId23"/>
    <s:sheet name="Financial instruments (Tables)" sheetId="24" r:id="rId24"/>
    <s:sheet name="Commitment (Tables)" sheetId="25" r:id="rId25"/>
    <s:sheet name="Segment information (Tables)" sheetId="26" r:id="rId26"/>
    <s:sheet name="Nature of operations (Narrative" sheetId="27" r:id="rId27"/>
    <s:sheet name="Acquisition of Sunward Resour28" sheetId="28" r:id="rId28"/>
    <s:sheet name="Mineral properties and develo29" sheetId="29" r:id="rId29"/>
    <s:sheet name="Accounts payable and accrued 30" sheetId="30" r:id="rId30"/>
    <s:sheet name="Share capital (Narrative) (Deta" sheetId="31" r:id="rId31"/>
    <s:sheet name="Financial instruments (Narrativ" sheetId="32" r:id="rId32"/>
    <s:sheet name="Commitment (Narrative) (Details" sheetId="33" r:id="rId33"/>
    <s:sheet name="Contingencies (Narrative) (Deta" sheetId="34" r:id="rId34"/>
    <s:sheet name="Schedule of Plant and Equipment" sheetId="35" r:id="rId35"/>
    <s:sheet name="Schedule of Acquisition , Valua" sheetId="36" r:id="rId36"/>
    <s:sheet name="Schedule of Business Acquisitio" sheetId="37" r:id="rId37"/>
    <s:sheet name="Business Acquisition, Pro Forma" sheetId="38" r:id="rId38"/>
    <s:sheet name="Schedule of Mineral Properties " sheetId="39" r:id="rId39"/>
    <s:sheet name="Schedule of Mineral Property Ex" sheetId="40" r:id="rId40"/>
    <s:sheet name="Schedule of Accounts Payable an" sheetId="41" r:id="rId41"/>
    <s:sheet name="Schedule of Common Shares Issue" sheetId="42" r:id="rId42"/>
    <s:sheet name="Schedule of Stock Options, Valu" sheetId="43" r:id="rId43"/>
    <s:sheet name="Schedule of Stock Options Activ" sheetId="44" r:id="rId44"/>
    <s:sheet name="Schedule of Disclosure of Stock" sheetId="45" r:id="rId45"/>
    <s:sheet name="Schedule of NovaGold Arrangemen" sheetId="46" r:id="rId46"/>
    <s:sheet name="Schedule of NovaGold Arrangem47" sheetId="47" r:id="rId47"/>
    <s:sheet name="Schedule of Sunward Arrangement" sheetId="48" r:id="rId48"/>
    <s:sheet name="Schedule of Sunward Arrangeme49" sheetId="49" r:id="rId49"/>
    <s:sheet name="Schedule of Unit Plans and Chan" sheetId="50" r:id="rId50"/>
    <s:sheet name="Schedule of Warrants, Activity " sheetId="51" r:id="rId51"/>
    <s:sheet name="Schedule of Contractually Oblig" sheetId="52" r:id="rId52"/>
    <s:sheet name="Schedule of Future Minimum Leas" sheetId="53" r:id="rId53"/>
    <s:sheet name="Schedule of Segment Reporting I" sheetId="54" r:id="rId54"/>
    <s:sheet name="Schedule of Segment Assets and " sheetId="55" r:id="rId55"/>
  </s:sheets>
  <s:definedNames/>
  <s:calcPr calcId="124519" calcMode="auto" fullCalcOnLoad="1"/>
</s:workbook>
</file>

<file path=xl/sharedStrings.xml><?xml version="1.0" encoding="utf-8"?>
<sst xmlns="http://schemas.openxmlformats.org/spreadsheetml/2006/main" uniqueCount="513">
  <si>
    <t>Document and Entity Information - shares</t>
  </si>
  <si>
    <t>9 Months Ended</t>
  </si>
  <si>
    <t>Aug. 31, 2015</t>
  </si>
  <si>
    <t>Oct. 07, 2015</t>
  </si>
  <si>
    <t>Document Type</t>
  </si>
  <si>
    <t>10-Q</t>
  </si>
  <si>
    <t>Amendment Flag</t>
  </si>
  <si>
    <t>false</t>
  </si>
  <si>
    <t>Document Period End Date</t>
  </si>
  <si>
    <t>Aug. 31,
		2015</t>
  </si>
  <si>
    <t>Trading Symbol</t>
  </si>
  <si>
    <t>ncq</t>
  </si>
  <si>
    <t>Entity Registrant Name</t>
  </si>
  <si>
    <t>NovaCopper Inc.</t>
  </si>
  <si>
    <t>Entity Central Index Key</t>
  </si>
  <si>
    <t>Current Fiscal Year End Date</t>
  </si>
  <si>
    <t>--11-30</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3</t>
  </si>
  <si>
    <t>Consolidated Balance Sheets - USD ($) $ in Thousands</t>
  </si>
  <si>
    <t>Nov. 30, 2014</t>
  </si>
  <si>
    <t>Current assets</t>
  </si>
  <si>
    <t>Cash and cash equivalents</t>
  </si>
  <si>
    <t>Accounts receivable</t>
  </si>
  <si>
    <t>Deposits and prepaid amounts</t>
  </si>
  <si>
    <t>Total current assets</t>
  </si>
  <si>
    <t>Plant and equipment</t>
  </si>
  <si>
    <t>Mineral properties and development costs</t>
  </si>
  <si>
    <t>Total assets</t>
  </si>
  <si>
    <t>Current liabilities</t>
  </si>
  <si>
    <t>Accounts payable and accrued liabilities</t>
  </si>
  <si>
    <t>Total liabilities</t>
  </si>
  <si>
    <t>Shareholders' equity</t>
  </si>
  <si>
    <t>Share capital - unlimited common shares authorized, no par value Issued - 104,334,683 (2014 - 60,296,365)</t>
  </si>
  <si>
    <t>Warrants</t>
  </si>
  <si>
    <t>Contributed surplus</t>
  </si>
  <si>
    <t>Contributed surplus - options</t>
  </si>
  <si>
    <t>Contributed surplus - units</t>
  </si>
  <si>
    <t>Deficit accumulated during the exploration stage</t>
  </si>
  <si>
    <t>Total stockholders' equity</t>
  </si>
  <si>
    <t>Total liabilities and stockholders' equity</t>
  </si>
  <si>
    <t>Consolidated Balance Sheets (Parenthetical) - $ / shares</t>
  </si>
  <si>
    <t>Common Stock, Shares Authorized</t>
  </si>
  <si>
    <t xml:space="preserve"> </t>
  </si>
  <si>
    <t>Common Stock, No Par Value</t>
  </si>
  <si>
    <t>Common Stock, Shares, Issued</t>
  </si>
  <si>
    <t>Consolidated Statements of Loss and Comprehensive Loss - USD ($) $ in Thousands</t>
  </si>
  <si>
    <t>3 Months Ended</t>
  </si>
  <si>
    <t>137 Months Ended</t>
  </si>
  <si>
    <t>Aug. 31, 2014</t>
  </si>
  <si>
    <t>Expenses</t>
  </si>
  <si>
    <t>Amortization</t>
  </si>
  <si>
    <t>Foreign exchange loss</t>
  </si>
  <si>
    <t>General and administrative</t>
  </si>
  <si>
    <t>Investor relations</t>
  </si>
  <si>
    <t>Mineral properties expense</t>
  </si>
  <si>
    <t>Professional fees</t>
  </si>
  <si>
    <t>Salaries</t>
  </si>
  <si>
    <t>Salaries - stock-based compensation</t>
  </si>
  <si>
    <t>Total expenses</t>
  </si>
  <si>
    <t>Other items</t>
  </si>
  <si>
    <t>Accretion expense</t>
  </si>
  <si>
    <t>Loss on disposal of equipment</t>
  </si>
  <si>
    <t>Interest and other income</t>
  </si>
  <si>
    <t>Loss and comprehensive loss for the period</t>
  </si>
  <si>
    <t>Basic and diluted loss per common share</t>
  </si>
  <si>
    <t>Weighted average number of common shares outstanding</t>
  </si>
  <si>
    <t>Consolidated Statements of Changes in Shareholders' Equity - USD ($) $ in Thousands</t>
  </si>
  <si>
    <t>Share capital [Member]</t>
  </si>
  <si>
    <t>Warrants [Member]</t>
  </si>
  <si>
    <t>Contributed surplus [Member]</t>
  </si>
  <si>
    <t>Contributed surplus - options [Member]</t>
  </si>
  <si>
    <t>Contributed surplus - units [Member]</t>
  </si>
  <si>
    <t>Deficit [Member]</t>
  </si>
  <si>
    <t>Total</t>
  </si>
  <si>
    <t>Beginning Balance at Nov. 30, 2013</t>
  </si>
  <si>
    <t>Beginning Balance (Shares) at Nov. 30, 2013</t>
  </si>
  <si>
    <t>Exercise of NovaGold Arrangement options</t>
  </si>
  <si>
    <t>Exercise of NovaGold Arrangement options (Shares)</t>
  </si>
  <si>
    <t>Private placement</t>
  </si>
  <si>
    <t>Private Placement (shares)</t>
  </si>
  <si>
    <t>NovaGold Performance Share Units</t>
  </si>
  <si>
    <t>NovaGold Performance Share Units (shares)</t>
  </si>
  <si>
    <t>Restricted Share Units</t>
  </si>
  <si>
    <t>Restricted Share Units (Shares)</t>
  </si>
  <si>
    <t>Deferred Share Units</t>
  </si>
  <si>
    <t>Deferred Share Units (Shares)</t>
  </si>
  <si>
    <t>Stock-based compensation</t>
  </si>
  <si>
    <t>Loss for the period</t>
  </si>
  <si>
    <t>Ending Balance at Aug. 31, 2014</t>
  </si>
  <si>
    <t>Ending Balance (Shares) at Aug. 31, 2014</t>
  </si>
  <si>
    <t>Exercise of options</t>
  </si>
  <si>
    <t>Exercise of options (Shares)</t>
  </si>
  <si>
    <t>Ending Balance at Nov. 30, 2014</t>
  </si>
  <si>
    <t>Ending Balance (Shares) at Nov. 30, 2014</t>
  </si>
  <si>
    <t>Issuance pursuant to Sunward Arrangement</t>
  </si>
  <si>
    <t>Issuance pursuant to Sunward Arrangement (Shares)</t>
  </si>
  <si>
    <t>Restricted Share Units to settle liability</t>
  </si>
  <si>
    <t>Ending Balance at Aug. 31, 2015</t>
  </si>
  <si>
    <t>Ending Balance (Shares) at Aug. 31, 2015</t>
  </si>
  <si>
    <t>Consolidated Statements of Cash Flows - USD ($) $ in Thousands</t>
  </si>
  <si>
    <t>Cash flows used in operating activities</t>
  </si>
  <si>
    <t>Items not affecting cash</t>
  </si>
  <si>
    <t>Accretion</t>
  </si>
  <si>
    <t>Issuance of shares as compensation</t>
  </si>
  <si>
    <t>Net change in non-cash working capital</t>
  </si>
  <si>
    <t>Decrease (increase) in accounts receivable</t>
  </si>
  <si>
    <t>Decrease (increase) in deposits and prepaid amounts</t>
  </si>
  <si>
    <t>Increase in accounts payable, accrued liabilities</t>
  </si>
  <si>
    <t>Net Cash Provided by (Used in) Operating Activities</t>
  </si>
  <si>
    <t>Cash flows from financing activities</t>
  </si>
  <si>
    <t>Proceeds from private placement, net</t>
  </si>
  <si>
    <t>Proceeds received on exercise of stock options</t>
  </si>
  <si>
    <t>Funding provided by NovaGold on the completion of the Plan of Arrangement</t>
  </si>
  <si>
    <t>Funding provided and expenses paid by NovaGold</t>
  </si>
  <si>
    <t>Repayment of notes payable</t>
  </si>
  <si>
    <t>Settlement of Restricted Share Units</t>
  </si>
  <si>
    <t>Net Cash Provided by (Used in) Financing Activities</t>
  </si>
  <si>
    <t>Cash flows used in investing activities</t>
  </si>
  <si>
    <t>Acquisition of plant &amp; equipment</t>
  </si>
  <si>
    <t>Acquisition of mineral properties</t>
  </si>
  <si>
    <t>Proceeds from disposition of equipment</t>
  </si>
  <si>
    <t>Cash acquired through Sunward Arrangement</t>
  </si>
  <si>
    <t>Net Cash Provided by (Used in) Investing Activities</t>
  </si>
  <si>
    <t>Increase in cash and cash equivalents</t>
  </si>
  <si>
    <t>Cash and cash equivalents - beginning of period</t>
  </si>
  <si>
    <t>Cash and cash equivalents - end of period</t>
  </si>
  <si>
    <t>Non-cash investing and financing activities</t>
  </si>
  <si>
    <t>Issuance of common shares to NovaGold to acquire NovaCopper US Inc.</t>
  </si>
  <si>
    <t>Issuance of common shares and arrangement options on acquisition of Sunward</t>
  </si>
  <si>
    <t>Notes payable assumed on acquisition of Ambler lands</t>
  </si>
  <si>
    <t>Issuance of common shares by NovaGold to acquire Ambler lands</t>
  </si>
  <si>
    <t>Nature of operations</t>
  </si>
  <si>
    <t>Nature of operations [Text Block]</t>
  </si>
  <si>
    <t>1
Nature of operations
NovaCopper Inc. (“NovaCopper” or the “Company”) was incorporated in British Columbia under the
Business Corporations Act (BC)
On January 11, 2010, Alaska Gold Company (“AGC”), at the time a wholly owned subsidiary of NovaGold Resources Inc. (“NovaGold”), purchased
100% of the Ambler lands, hosting the copper-zinc-lead-gold-silver Arctic Project, for consideration of $29
million. The Ambler lands were acquired on October 17, 2011 by NovaCopper US Inc. (“NovaCopper US”) through a purchase and sale agreement with AGC. On October 19, 2011, NovaCopper US acquired the exclusive right to explore the Bornite lands and lands deeded to NANA Regional Corporation, Inc. (“NANA”) through the Alaska Native Claims Settlement Act (“ANCSA”) located adjacent to the Ambler lands to create the Upper Kobuk Mineral Projects (“UKMP Projects”). On October 24, 2011, NovaGold transferred its ownership of NovaCopper US to NovaCopper, then a wholly owned subsidiary of NovaGold, which was subsequently spun-out to NovaGold shareholders and publicly listed on April 30, 2012.
Where applicable, these consolidated financial statements reflect the statements of loss and comprehensive loss, and cash flows of the Arctic Project as if NovaCopper had been an independent operation from inception. Prior to the acquisition in 2010, NovaGold held an initial option from 2004 to earn a
51% interest in the property which was terminated upon entering into the purchase and sale agreement. All historical spending prior to April 30, 2012 was funded by NovaGold.</t>
  </si>
  <si>
    <t>Summary of significant accounting policies</t>
  </si>
  <si>
    <t>Summary of significant accounting policies [Text Block]</t>
  </si>
  <si>
    <t>2
Summary of significant accounting policies
Basis of presentation These consolidated financial statements have been prepared using accounting principles generally accepted in the United States (“U.S. GAAP”) and include the accounts of NovaCopper and its wholly-owned subsidiaries, NovaCopper US, Sunward Resources ULC, Sunward Investments Ltd., and Sunward Resources Limited (“Sunward BVI”). Sunward BVI registered a branch, Sunward Resources Sucursal Colombia, to do business in Colombia. All significant intercompany transactions are eliminated on consolidation. These financial statements were approved by the Company’s Audit Committee on behalf of the Board of Directors for issue on October 7, 2015. All figures are in United States dollars unless otherwise noted. The unaudited interim consolidated financial statements include all adjustments of a normal recurring nature necessary for the fair presentation of our financial position as of August 31, 2015, our results of operations and cash flows for the three and nine months ended August 31, 2015 and 2014. The results of operations for the three and nine months ended August 31, 2015 are not necessarily indicative of the results to be expected for the year ending November 30, 2015. As these interim consolidated financial statements do not contain all of the disclosures required by U.S. GAAP for annual financial statements, these unaudited interim consolidated financial statements should be read in conjunction with the annual financial statements and related notes included in our Annual Report on Form 10-K for the fiscal year ended November 30, 2014 filed with the U.S. Securities and Exchange Commission (“SEC”) and Canadian securities regulatory authorities on February 6, 2015.
Recent accounting pronouncements
i.
Development stage entity
In June 2014, the FASB issued “Development Stage Entities – Elimination of Certain Financial Reporting Requirements, Including an Amendment to Variable Interest Entities Guidance in Topic 810, Consolidation” (“ASU 2014-10”). ASU 2014-10 eliminates the concept of a development stage entity, of which NovaCopper had been classified. Upon adoption, certain financial reporting disclosures will be eliminated including the presentation of an inception-to-date statement of income and cash flow. ASU 2014-10 is effective for fiscal years, and interim periods within those years, beginning after December 15, 2014. Early adoption of this standard is permitted. The adoption of ASU 2014-10 is expected to have an impact on the disclosure and presentation of our statement of loss and comprehensive loss and the statement of cash flows. As a result of adopting the standard, we will no longer include the cumulative during exploration stage column currently presented on our statement of loss and comprehensive loss and the statement of cash flows. We plan to adopt for our fiscal year ended November 30, 2016.
ii.
Going concern
In August 2014, the FASB issued “Disclosure of Uncertainties about an Entity’s Ability to Continue as a Going Concern” (“ASU 2014-15”). Historically, there has been no guidance in U.S. GAAP about management’s responsibility to evaluate whether there is substantial doubt about an entity’s ability to continue as a going concern. This update provides the guidance to clarify when and how management should be assessing their ability to continue as a going concern. ASU 2014-15 is effective for fiscal years ending after December 15, 2016. Early adoption of this standard is permitted. We have early adopted this standard for the fiscal year ending November 30, 2015. The adoption of ASU 2014-15 does not have an impact on the frequency with which we conduct going concern assessments and does not result in significant changes to our disclosure of going concern as we previously complied with appropriate guidance issued by the U.S. Securities and Exchange Commission and guidance under U.S. auditing standards.</t>
  </si>
  <si>
    <t>Plant and equipment [Text Block]</t>
  </si>
  <si>
    <t>3
Plant and equipment
in thousands of US dollars
August 31, 2015
Accumulated
Cost
amortization
Net
$
$
$
British Columbia, Canada
Furniture and equipment
46
(21
)
25
Leasehold improvements
32
(18
)
14
Computer hardware and software
101
(69
)
32
Alaska, USA
Machinery and equipment
2,887
(2,773
)
114
Vehicles
275
(255
)
20
Computer hardware and software
31
(31
)
-
Antioquia, Colombia
Machinery and equipment
206
(16
)
190
Leasehold improvements
73
(7
)
66
Vehicles
52
(4
)
48
Computer hardware and software
1
-
1
3,704
(3,194
)
510
in thousands of US dollars
November 30, 2014
Accumulated
Cost
amortization
Net
$
$
$
British Columbia, Canada
Furniture and equipment
46
(15
)
31
Leasehold improvements
32
(13
)
19
Computer hardware and software
98
(44
)
54
Alaska, USA
Machinery and equipment
2,833
(2,579
)
254
Vehicles
275
(218
)
57
Computer hardware and software
31
(31
)
-
3,315
(2,900
)
415</t>
  </si>
  <si>
    <t>Acquisition of Sunward Resources Ltd.</t>
  </si>
  <si>
    <t>Acquisition of Sunward Resources Ltd. [Text Block]</t>
  </si>
  <si>
    <t>4
Acquisition of Sunward Resources Ltd.
On April 22, 2015, the Company entered into a definitive agreement to acquire all of the issued and outstanding common shares of Sunward Resources Ltd. (“Sunward”), a publicly listed company on the Toronto Stock Exchange, by way of a court-approved plan of arrangement (the “Sunward Arrangement”). Shareholders of each of NovaCopper and Sunward voted in favour of the Sunward Arrangement at special meetings held on June 15, 2015. The companies received all regulatory, court and stock exchange approvals required and closed the Sunward Arrangement on June 19, 2015. Under the terms of the Sunward Arrangement, Sunward shareholders received
0.3
of a NovaCopper common share for each Sunward common share held. On June 19, 2015, the Company issued
43,116,312
common shares to Sunward shareholders and holders of Sunward deferred share units pursuant to the Sunward Arrangement. Each Sunward stock option outstanding was exchanged for a fully-vested option (“Sunward Arrangement Option”) to purchase NovaCopper common shares for a period of 90 days, such number and exercise price were adjusted based on an exchange ratio of
0.3
NovaCopper options for each Sunward option. Sunward had
8,350,000
options outstanding immediately prior to consummation of the arrangement. As a result,
2,505,000
Sunward Arrangement options were exchanged for the Sunward options. Consideration transferred to consummate the Sunward Arrangement comprised of the issuance of
43,116,312
common shares valued at $22.9
million and
2,505,000
Sunward Arrangement options valued at $0.1
million. The value of the common shares issued was calculated based on the closing price of NovaCopper common shares on June 18, 2015 of $0.53, the date of last trading prior to the closing of the acquisition. The fair value of the Sunward Arrangement options were determined using the Black-Scholes option pricing model.
Assumptions used in the pricing model in the measurement of the fair value of the Sunward Arrangement options are as follows:
Risk-free interest rates
0.62%
Exercise price
CAD $0.54
-
6.27
Expected life 0.245years
Expected forfeiture rate
0%
Expected volatility
50.2%
Expected dividends
nil
This acquisition has been accounted for as a business combination under ASC 805. NovaCopper incurred $0.8
million in acquisition costs related to the Sunward Arrangement. The acquisition costs for the Sunward Arrangement are included in professional fees on the consolidated statement of loss and comprehensive loss for the three and nine month period ended August 31, 2015.
The consolidated financial statements included herein reflect our results of operations for the three months and nine months ended August 31, 2015, including those of Sunward since the June 19, 2015 acquisition date. We have determined that the functional currency for our Colombian operations acquired from Sunward is the U.S. dollar. As permitted under ASC 805, we are in the process of determining the fair value of assets acquired and liabilities assumed on the acquisition of Sunward. The process of determining fair value for certain assets including plant and equipment and mineral properties and development costs requires a high degree of judgement. The following summarizes the consideration paid and preliminary estimates of fair value of assets acquired and liabilities assumed (in thousands):
in thousands of US dollars
Consideration:
$
Common Shares issued
(43,116,312
at $0.53
per share)
22,851
Sunward Arrangement options
108
Total consideration
22,959
Fair value of net assets acquired:
Cash
19,399
Accounts receivable
19
Deposits and prepaid amounts
104
Plant and equipment
343
Mineral properties and developments costs
3,264
Accounts payable and accrued liabilities
(170
)
Net Assets
22,959
The net loss of Sunward since June 19, 2015, the acquisition date, included in these consolidated financial statements is $0.2
million. The unaudited pro-forma financial information below summarizes the combined results of our as if the acquisition occurred as of the beginning of fiscal 2015. The pro-forma information is presented for informational purposes only and is not indicative of the results of operations that would have been achieved if the acquisition had taken place as of December 1, 2014.
in thousands of US dollars, except share and per share amounts
August 31, 2015
$
Net loss
9,824
Basic and diluted loss per common share $
0.09</t>
  </si>
  <si>
    <t>Mineral properties and development costs [Text Block]</t>
  </si>
  <si>
    <t>5
Mineral properties and development costs
in thousands of US dollars
November 30, 2014
Acquisition costs
August 31, 2015
$
$
$
Alaska, USA
Ambler (a)
26,586
-
26,586
Bornite (b)
4,000
-
4,000
Antioquia, Colombia
Titiribi (c)
-
3,264
3,264
30,586
3,264
33,850
(a)
Ambler
On January 11, 2010, NovaGold, through a wholly-owned subsidiary, purchased
100% of the Ambler lands in Northwest Alaska, which contains the copper-zinc-lead-gold-silver Arctic Project and other mineralized targets within the volcanogenic massive sulfide belt. As consideration, NovaGold, issued
931,098
shares with a fair value of $5.0
million and agreed to make two cash payments to the vendor of $12.0
million each in January 2011 and January 2012, for total consideration of $29.0
million. The fair value of these cash payments were $21.4
million valued at the transaction date using a discount rate of approximately
8%. The January 2011 payment was made on January 7, 2011 and the January 2012 payment was made in advance on August 5, 2011. Total fair value of the consideration was $26.5
million, including transaction costs associated with the acquisition of $0.1
million. The vendor retained a
1% net smelter return royalty that the owner of the property can purchase at any time for a one-time payment of $10.0
million.
Prior to the acquisition in 2010, NovaGold held an option to earn a
51% interest in the property which was terminated upon entering into the purchase and sale agreement.
As discussed in note 1, the property was acquired on October 17, 2011 by NovaCopper US through a purchase and sale agreement with AGC.
(b)
Bornite
On October 19, 2011, NovaCopper US acquired the exclusive right to explore and the non-exclusive right to access and enter on the Bornite lands and lands deeded to NANA through the ANCSA, located adjacent to the Ambler lands in Northwest Alaska. As consideration, NovaCopper US paid $4.0
million to acquire the right to explore and develop the combined Upper Kobuk Mineral Projects through an Exploration Agreement and Option to Lease with NANA. NANA also has the right to appoint a member to NovaCopper’s board of directors before April 2017. Upon a decision to proceed with construction of a mine on the lands, NANA maintains the right to purchase between a
16% -
25% ownership interest in the mine or retain a
15% net proceeds royalty which is payable after NovaCopper has recovered certain historical costs, capital and cost of capital. Should NANA elect to purchase an ownership interest, consideration will be payable equal to all historical costs incurred on the properties at the elected percentage purchased less $40
million, not to be less than zero. The parties would form a joint venture and be responsible for all future costs, including capital costs of the mine based on their pro-rata share.
NANA would also be granted a net smelter return royalty of between
1% and
2.5% upon the execution of a mining lease or a surface use agreement, the percent which is determined by the classification of land from which production originates.
(c)
Titiribi
On June 19, 2015, NovaCopper completed the arrangement with Sunward. As a result, the Company, through its wholly owned subsidiaries, Sunward BVI and its branch Sunward Resources Sucursal Colombia owns
100% of the Titiribi gold-copper exploration project located southwest of the city of Medellin, in Antioquia Department, Colombia.
(d)
Mineral properties expense
The following table summarizes mineral properties expense for the three and nine months ended August 31, 2015 and 2014.
in thousands of dollars
Three months ended
Nine months ended
August 31, 2015
August 31, 2014
August 31, 2015
August 31, 2014
$
$
$
$
Alaska, USA
Community
26
35
75
69
Drilling
701
-
701
-
Engineering
254
5
271
107
Environmental
73
20
77
35
Geochemistry and geophysics
34
50
34
50
Land and permitting
95
92
291
281
Other income
(209
)
-
(209
)
-
Project support
1,098
221
1,185
367
Wages and benefits
699
424
964
1,007
2,771
847
3,389
1,916
Antioquia, Colombia
Assaying
2
-
2
-
Land and permitting
6
-
6
-
Project support
45
-
45
-
Professional fees
26
-
26
-
Wages and benefits
62
-
62
-
141
-
141
-
Mineral property expense
2,912
847
3,530
1,916
Mineral property expenses consist of direct drilling, personnel, community, resource reporting and other exploration expenses as outlined above, as well as indirect project support expenses such as fixed wing charters, helicopter support, fuel, and other camp operation costs. Cumulative mineral properties expense in Alaska from the initial earn-in agreement on the property in 2004 to August 31, 2015 is $57.2
million. Cumulative mineral properties expense in Colombia from the acquisition date to August 31, 2015 is $0.1
million.</t>
  </si>
  <si>
    <t>Accounts payable and accrued liabilities [Text Block]</t>
  </si>
  <si>
    <t>6
Accounts payable and accrued liabilities
in thousands of dollars
August 31, 2015
November 30, 2014
$
$
Trade accounts payable
408
36
Accrued liabilities
908
410
Accrued salaries and vacation
58
533
Accounts payable and accrued liabilities
1,374
979
At November 30, 2014, accrued salaries and vacation included $384,000
of accrued and unpaid bonuses relating to services provided by officers during the year ended November 30, 2013. During the three months ended August 31, 2015, the obligation was settled through the issuance of
458,032
RSUs and a cash payment of $155,000.</t>
  </si>
  <si>
    <t>Share capital</t>
  </si>
  <si>
    <t>Share capital [Text Block]</t>
  </si>
  <si>
    <t>7
Share capital
Authorized:
in thousands of d ollars, except share amounts
Number of shares
Ascribed value
$
November 30, 2013
53,066,656
104,895
Exercise of NovaGold Arrangement Options
46,929
631
NovaGold Performance Share Units
14,166
28
Private placement
6,521,740
5,068
Restricted Share Units
492,501
929
Deferred Share Units
154,373
282
November 30, 2014
60,296,365
111,833
Issued pursuant to the Sunward Arrangement
43,116,312
22,851
Exercise of options
7,499
7
Restricted Share Units
795,368
819
Deferred Share Units
119,139
180
August 31, 2015, issued and outstanding
104,334,683
135,690
On April 30, 2012 (the “Effective Date”), under the NovaGold arrangement, NovaGold distributed its interest in NovaCopper to the shareholders of NovaGold on the basis that each shareholder received one share in NovaCopper for every six shares of NovaGold held on the record date. NovaCopper committed to issue up to 6,181,352 common shares to satisfy holders of NovaGold warrants (“NovaGold Warrants”), performance share units (“NovaGold PSUs”) and deferred share units (“NovaGold DSUs”) on record as of the close of business April 27, 2012 on the same basis as NovaGold shareholders under the NovaGold Arrangement. When a warrant is exercised or a unit becomes vested, NovaCopper has committed to deliver one common share to the holder for every six shares of NovaGold the holder is entitled to receive, rounded down to the nearest whole number. An amount of $12.2 million was recorded in contributed surplus representing a pro-rated amount of the historical NovaGold investment based on the fully diluted number of common shares at the Effective Date.
Refer to note 4 for a description of common shares issued pursuant to the Sunward Arrangement.
As of August 31, 2015, 20,685 NovaGold DSUs remain outstanding, which will settle upon certain directors retiring from NovaGold’s board.
(a) Stock options
During the period ended August 31, 2015, 1,728,350 options (August 31, 2014 nil options) at a weighted-average exercise price of CAD$0.61 were granted to employees, consultants and directors exercisable for a period of five years with various vesting terms between nil and two years. The weighted-average fair value attributable to options granted in the period was $0.21.
For the nine month period ended August 31, 2015, NovaCopper recognized a stock-based compensation charge of $0.43 million (August 31, 2014 - $0.01 million) for options granted to directors, employees and services providers, net of forfeitures.
The fair value of the stock options recognized in the period has been estimated using an option pricing model.
Assumptions used in the pricing model for the period are as provided below:
August 31, 2015
Risk-free interest rates
0.41%
Exercise price
CAD $0.50 - 0.62
Expected life
3.0 years
Expected forfeiture rate
0%
Expected volatility
59.1 - 59.5%
Expected dividends
nil
As of August 31, 2015, there were 1,308,910 non-vested options outstanding with a weighted average exercise price of $0.69 ; the non-vested stock option expense not yet recognized was $0.1 million, and this expense is expected to be recognized over the next two years.
A summary of the Company’s stock option plan and changes during the period ended is as follows:
August 31, 2015
Weighted average
exercise price
Number of options
$
Balance – beginning of period
1,741,666
1.11
Granted
1,728,350
0.47
Exercised
(33,333
)
0.47
Forfeited
(200,000
)
0.92
Balance – end of period
3,236,683
0.71
The following table summarizes information about the stock options outstanding at August 31, 2015.
Stock options - outstanding
Stock options - exercisable
Unvested
Weighted
Weighted
average
Number of
Weighted
average exercise
Number of
exercise
Number of
outstanding
average years
price
exercisable
price
unvested
Range of price
options
to expiry
$
options
$
options
$0.38 to $0.99
3,181,683
4.17
0.69
1,882,773
0.70
1,298,910
$1.00 to $1.51
55,000
2.67
1.51
45,000
1.51
10,000
3,236,683
4.14
0.71
1,927,773
0.72
1,308,910
The aggregate intrinsic value of vested share options (the market value less the exercise price) at August 31, 2015 was $0.07 million (August 31, 2014 – $nil). The aggregate intrinsic value of options exercised during the nine month period ended August 31, 2015 was $nil.
(b) NovaGold Arrangement Options
Under the NovaGold arrangement, holders of NovaGold stock options received one option in NovaCopper for every six options held in NovaGold (“NovaGold Arrangement Options”). No stock options granted by NovaGold after April 30, 2012 are subject to the NovaGold arrangement. All NovaGold Arrangement Options are vested.
For the nine month period ended August 31, 2015, NovaCopper recognized a stock-based compensation charge of $nil (August 31, 2014 - $0.01 million) for NovaGold Arrangement Options, net of forfeitures.
A summary of the NovaGold Arrangement Options and changes during the period ended is as follows:
August 31, 2015
Weighted average
exercise price
Number of options
$
Balance – beginning of period
721,415
5.06
Forfeited
(4,356
)
4.48
Expired
(186,954
)
2.97
Balance – end of period
530,105
4.89
The following table summarizes information about the NovaGold Arrangement Options outstanding at August 31, 2015:
Out standing and exercisable
Weighted average
Number of outstanding
Weighted average
exercise price
Range of price
options
years to expiry
$
$2.82 to $3.99
49,998
1.58
2.97
$4.00 to $5.99
295,071
0.91
4.99
$6.00 to $6.59
185,036
0.90
6.29
530,105
0.97
4.89
The aggregate intrinsic value of vested NovaGold Arrangement Options (the market value less the exercise price) at August 31, 2015 was $0.04 million (August 31, 2014 - $0.11 million).
(c) Sunward Arrangement Options
Under the Sunward Arrangement, each Sunward stock option outstanding was exchanged for a fully-vested Sunward Arrangement Option to purchase NovaCopper common shares for a period of 90 days, such number and exercise price adjusted based on an exchange ratio of 0.3 NovaCopper options for each Sunward option. All Sunward Arrangement Options are vested and additional expenses have been recognized as of August 31, 2015.
For the three nine month period ended August 31, 2015, NovaCopper recognized a stock-based compensation charge of $0.03 million for Sunward Arrangement Options, net of forfeitures. The stock-based compensation charge represents the excess of fair value of the Sunward Arrangement Options over the fair value of the Sunward options immediately before the consummation of the arrangement. The fair value of the Sunward Arrangement Options recognized in the period has been estimated using an option pricing model. Refer to note 4 for assumptions used in the pricing model for the period.
A summary of the Sunward Arrangement Options and changes during the period ended is as follows:
August 31, 2015
Weighted average
exercise price
Number of options
$
Balance – beginning of period
-
-
Options exchanged pursuant to Sunward Arrangement
2,505,000
0.82
Balance – end of period
2,505,000
0.82
The following table summarizes information about the Sunward Arrangement Options outstanding at August 31, 2015.
Out standing and exercisable
Weighted average
Number of outstanding
Weighted average
exercise price
Range of price
options
years to expiry
$
$0.54 to $0.99
1,998,000
0.05
0.49
$1.00 to $1.99
67,500
0.05
1.20
$2.00 to $6.27
439,500
0.05
2.24
2,505,000
0.05
0.82
The Sunward Arrangement Options expire on September 17, 2015. Subsequent to quarter end, 347,999 Sunward Arrangement Options were exercised for proceeds of approximately CDN$188,000, and 2,022,001 expired. On September 16, 2015, the Compensation Committee of the Board of Directors approved the amendment of the expiry date of 135,000 Sunward Arrangement Options granted to Mr. Ricardo Duarte from September 17, 2015 to November 16, 2015 (the “Duarte Amendment”) in order to allow Mr. Duarte’s estate time to complete certain administrative matters associated with winding up Mr. Duarte’s estate following his death in late July.
The aggregate intrinsic value of vested Sunward Arrangement Options (the market value less the exercise price) at August 31, 2015 was $0.19 million.
(d) Restricted Share Units (“RSUs”) and Deferred Share Units (“DSUs”)
A summary of the Company’s unit plans and changes during the period ended is as follows:
Number of RSUs
Number of DSUs
Balance – beginning of period
337,336
838,350
Granted
458,032
263,952
Vested/paid
(795,368
)
(119,139
)
Balance – end of period
-
983,163
On July 28, 2015, 458,032 RSUs were granted to officers vesting immediately to settle obligations previously accrued, refer to note 6.
For the nine months ended August 31, 2015, NovaCopper recognized a stock-based compensation charge of $0.12 million (August 31, 2014 - $0.30 million), net of forfeitures, for RSUs and DSUs.
(e) Share Purchase Warrants
A summary of the Company’s warrants and changes during the period ended is as follows:
Weighted average
Number of
Weighted average
exercise price
Warrants
years to expiry
$
Balance – beginning of period
6,521,740
3.85
1.60
Balance – end of period
6,521,740
3.85
1.60</t>
  </si>
  <si>
    <t>Financial instruments</t>
  </si>
  <si>
    <t>Financial instruments [Text Block]</t>
  </si>
  <si>
    <t>8
Financial Instruments The Company is exposed to a variety of risks arising from financial instruments. These risks and management’s objectives, policies and procedures for managing these risks are disclosed as follows. The Company’s financial instruments consist of cash and cash equivalents, accounts receivable, deposits, and accounts payable and accrued liabilities. The fair value of accounts payable and accrued liabilities approximates their carrying value due to the short-term nature of their maturity. All of the Company’s financial instruments are initially measured at fair value and then held at amortized cost.
Financial risk management The Company’s activities expose them to certain financial risks, including currency risk, credit risk, liquidity risk, interest risk and price risk. (a) Currency risk
Currency risk is the risk of a fluctuation in financial asset and liability settlement amounts due to a change in foreign exchange rates. The Company operates in the United States, Canada, and Colombia with some expenses incurred in Canadian dollars and Colombian pesos. The Company’s exposure to the Canadian dollar (“CDN”) is limited to cash of CDN$130,000, accounts receivable of CDN$56,000, deposits and prepaid amounts of CDN$147,000, and accounts payable of CDN$390,000. Based on a
10% change in the US-CDN exchange rate, assuming all other variables remain constant, the Company’s net loss would change by approximately $4,000. The Company’s exposure to the Colombian peso (“COP”) is limited to cash of COP
272
million, deposits and prepaid amounts of COP
106
million, and accounts payable of COP
44
million. Based on a
10% change in the US-COP exchange rate, assuming all other variables remain constant, the Company’s net loss would change by approximately $10,000.
(b) Credit risk Credit risk is the risk of an unexpected loss if a customer or third party to a financial instrument fails to meet its contractual obligations. The Company holds cash and cash equivalents with Canadian Chartered financial institutions which are composed of financial instruments issued by Canadian banks and with a Colombian financial institution. The Company’s accounts receivable consist of GST receivable from the Federal Government of Canada and receivables due for camp and management services provided to other parties. The Company’s exposure to credit risk is equal to the balance of cash and cash equivalents and accounts receivable as recorded in the financial statements. (c) Liquidity risk Liquidity risk is the risk that the Company will encounter difficulties raising funds to meet its financial obligations as they fall due. The Company is in the exploration stage and does not have cash inflows from operations; therefore, the Company manages liquidity risk through the management of its capital structure and financial leverage. Contractually obligated cash flow requirements as at August 31, 2015 are as follows.
in th ousands of dollars
Total
&lt;
1
Year
1–2
Years
2–5
Years
Thereafter
$
$
$
$
$
Accounts payable and accrued liabilities
1,374
1,374
-
-
-
Office leases (note 9)
354
64
214
76
-
1,728
1,438
214
76
-
(d) Interest rate risk
Interest rate risk is the risk that the fair value or future cash flows of a financial instrument will fluctuate because of changes in market interest rates. The Company is exposed to interest rate risk with respect to interest earned on cash and cash equivalents. Based on balances as at August 31, 2015, a
1% change in interest rates would result in a change in net loss of $0.2
million, assuming all other variables remain constant.</t>
  </si>
  <si>
    <t>Commitment</t>
  </si>
  <si>
    <t>Commitment [Text Block]</t>
  </si>
  <si>
    <t>9
Commitment The Company has commitments in respect of office leases requiring future minimum lease payments as follows:
in thousands of dollars
August 31, 2015
$
2015
64
2016
214
2017
76
Total
354
On January 25, 2013, the Company entered into a commitment to lease office space effective May 1, 2013 for a period of four years with a remaining total commitment of $0.26
million. As part of the acquisition of Sunward, the Company assumed an office lease in Vancouver, expiring on February 28, 2017, with a remaining commitment of $0.05
million, and two office leases in Colombia, expiring on November 30, 2015 and April 30, 2016 respectively, with a total remaining commitment of $0.04
million.</t>
  </si>
  <si>
    <t>Contingencies</t>
  </si>
  <si>
    <t>Contingencies [Text Block]</t>
  </si>
  <si>
    <t>10
Contingencies
Notice of Lawsuit received over alleged environmental violation
In July 2015, Sunward was notified that Luisa Maria Escobar Wolf (“Escobar-Wolf”) had filed a lawsuit in the Fifth Court of Orality of Circuit of Medellin, Colombia to advance a verbal process. Previously, on April 28, 2014, Sunward received notice that Escobar-Wolf filed an arbitral action against Sunward pursuant to the arbitration clause contained in an easement agreement under which Sunward had acquired certain land access rights at the Titiribi Project. Escobar-Wolf alleges that a local water source had been affected as a result of Sunward’s drilling activities at the Titiribi Project and is seeking, amongst other things, damages totalling COP2,623,203,975 (approx. US$0.84
million).
Previously, during 2013, Corantioquia, the environmental agency for the Colombian State of Antioquia, investigated allegations that a local water source had been affected as a result of Sunward’s drilling activities at the Titiribi Project and on December 12, 2013, Corantioquia issued resolution No. 13128232 dismissing the allegations as the environmental agency’s internal studies showed that the water table levels are within acceptable, documented norms. The allegations made by Escobar-Wolf are the same ones Corantioquia investigated during 2013 and dismissed by the environmental agency. We have engaged legal counsel in Colombia to vigorously and expeditiously defend our position, we believe that the Escobar-Wolf claim is without merit but it is too early to predict the outcome of the verbal process or the ultimate impact.
Investigation of alleged failure to obtain water permits During 2013 Corantioquia notified Sunward of administrative proceedings which would have required a suspension of drilling activities resulting from what the agency alleged to be an omission in failure to obtain a water permit or concession. On October 31 and December 30, 2013, Sunward received notices that Corantioquia had lifted the suspension on future drilling activities but is still considering whether to assess a penalty for failure to obtain water permits. We have received no further correspondence from Corantioquia on an assessment to date.</t>
  </si>
  <si>
    <t>Segment information</t>
  </si>
  <si>
    <t>Segment information [Text Block]</t>
  </si>
  <si>
    <t>11
Segment information The Company’s reportable segments are based on geographic region for the Company’s operations. General corporate activities not associated with operating units and their various exploration activities are presented as corporate and other.
For the three months ended August 31, 2015:
Antioquia,
Corporate and
Alaska, USA
Colombia
other
Total
$
$
$
$
Amortization
19
30
14
63
Foreign exchange loss
4
27
31
62
Interest and other income
-
-
(8
)
(8
)
Mineral properties expense
2,731
124
57
2,912
Overhead costs
47
-
1,086
1,133
Loss for the period
2,801
181
1,180
4,162
For the three months ended August 31, 2014:
Antioquia,
Corporate and
Alaska, USA
Colombia
other
Total
$
$
$
$
Amortization
131
-
12
143
Foreign exchange loss
-
-
6
6
Interest and other income
-
-
(1
)
(1
)
Mineral properties expense
636
-
211
847
Overhead costs
774
-
1,142
1,916
Loss for the period
1,541
-
1,370
2,911
For the nine months ended August 31, 2015:
Antioquia,
Corporate and
Alaska, USA
Colombia
other
Total
$
$
$
$
Amortization
231
30
38
299
Foreign exchange loss
7
27
1
35
Interest and other income
-
-
(12
)
(12
)
Mineral properties expense
3,279
124
127
3,530
Overhead costs
79
-
3,511
3,590
Loss for the period
3,596
181
3,665
7,442
For the nine months ended August 31, 2014:
Antioquia,
Corporate and
Alaska, USA
Colombia
other
Total
$
$
$
$
Amortization
576
-
33
609
Foreign exchange loss
2
-
14
16
Interest and other income
-
-
(2
)
(2
)
Mineral properties expense
1,602
-
314
1,916
Overhead costs
1,032
-
4,048
5,080
Loss for the period
3,212
-
4,407
7,619
Other segment information regarding mineral properties and development costs, plant and equipment, assets and liabilities, was as follows:
As of August 31, 2015:
Antioquia,
Corporate and
Alaska, USA
Colombia
other
Total
$
$
$
$
Mineral properties and development costs
30,586
3,264
-
33,850
Plant and equipment
134
305
71
510
Assets
31,303
3,691
18,509
53,503
Liabilities
(1,072
)
(15
)
(287
)
(1,374
)
As of November 30, 2014:
Antioquia,
Corporate and
Alaska, USA
Colombia
other
Total
$
$
$
$
Mineral properties and development costs
30,586
-
-
30,586
Plant and equipment
311
-
104
415
Assets
5,439
-
31,387
36,826
Liabilities
(924
)
-
(55
)
(979
)</t>
  </si>
  <si>
    <t>Summary of Significant Accounting Policies (Policies)</t>
  </si>
  <si>
    <t>Basis of presentation [Policy Text Block]</t>
  </si>
  <si>
    <t>Basis of presentation These consolidated financial statements have been prepared using accounting principles generally accepted in the United States (“U.S. GAAP”) and include the accounts of NovaCopper and its wholly-owned subsidiaries, NovaCopper US, Sunward Resources ULC, Sunward Investments Ltd., and Sunward Resources Limited (“Sunward BVI”). Sunward BVI registered a branch, Sunward Resources Sucursal Colombia, to do business in Colombia. All significant intercompany transactions are eliminated on consolidation. These financial statements were approved by the Company’s Audit Committee on behalf of the Board of Directors for issue on October 7, 2015. All figures are in United States dollars unless otherwise noted. The unaudited interim consolidated financial statements include all adjustments of a normal recurring nature necessary for the fair presentation of our financial position as of August 31, 2015, our results of operations and cash flows for the three and nine months ended August 31, 2015 and 2014. The results of operations for the three and nine months ended August 31, 2015 are not necessarily indicative of the results to be expected for the year ending November 30, 2015. As these interim consolidated financial statements do not contain all of the disclosures required by U.S. GAAP for annual financial statements, these unaudited interim consolidated financial statements should be read in conjunction with the annual financial statements and related notes included in our Annual Report on Form 10-K for the fiscal year ended November 30, 2014 filed with the U.S. Securities and Exchange Commission (“SEC”) and Canadian securities regulatory authorities on February 6, 2015.</t>
  </si>
  <si>
    <t>Recent accounting pronouncements [Policy Text Block]</t>
  </si>
  <si>
    <t>Recent accounting pronouncements
i.
Development stage entity
In June 2014, the FASB issued “Development Stage Entities – Elimination of Certain Financial Reporting Requirements, Including an Amendment to Variable Interest Entities Guidance in Topic 810, Consolidation” (“ASU 2014-10”). ASU 2014-10 eliminates the concept of a development stage entity, of which NovaCopper had been classified. Upon adoption, certain financial reporting disclosures will be eliminated including the presentation of an inception-to-date statement of income and cash flow. ASU 2014-10 is effective for fiscal years, and interim periods within those years, beginning after December 15, 2014. Early adoption of this standard is permitted. The adoption of ASU 2014-10 is expected to have an impact on the disclosure and presentation of our statement of loss and comprehensive loss and the statement of cash flows. As a result of adopting the standard, we will no longer include the cumulative during exploration stage column currently presented on our statement of loss and comprehensive loss and the statement of cash flows. We plan to adopt for our fiscal year ended November 30, 2016.
ii.
Going concern
In August 2014, the FASB issued “Disclosure of Uncertainties about an Entity’s Ability to Continue as a Going Concern” (“ASU 2014-15”). Historically, there has been no guidance in U.S. GAAP about management’s responsibility to evaluate whether there is substantial doubt about an entity’s ability to continue as a going concern. This update provides the guidance to clarify when and how management should be assessing their ability to continue as a going concern. ASU 2014-15 is effective for fiscal years ending after December 15, 2016. Early adoption of this standard is permitted. We have early adopted this standard for the fiscal year ending November 30, 2015. The adoption of ASU 2014-15 does not have an impact on the frequency with which we conduct going concern assessments and does not result in significant changes to our disclosure of going concern as we previously complied with appropriate guidance issued by the U.S. Securities and Exchange Commission and guidance under U.S. auditing standards.</t>
  </si>
  <si>
    <t>Plant and equipment (Tables)</t>
  </si>
  <si>
    <t>12 Months Ended</t>
  </si>
  <si>
    <t>Schedule of Plant and Equipment [Table Text Block]</t>
  </si>
  <si>
    <t>in thousands of US dollars
August 31, 2015
Accumulated
Cost
amortization
Net
$
$
$
British Columbia, Canada
Furniture and equipment
46
(21
)
25
Leasehold improvements
32
(18
)
14
Computer hardware and software
101
(69
)
32
Alaska, USA
Machinery and equipment
2,887
(2,773
)
114
Vehicles
275
(255
)
20
Computer hardware and software
31
(31
)
-
Antioquia, Colombia
Machinery and equipment
206
(16
)
190
Leasehold improvements
73
(7
)
66
Vehicles
52
(4
)
48
Computer hardware and software
1
-
1
3,704
(3,194
)
510</t>
  </si>
  <si>
    <t>in thousands of US dollars
November 30, 2014
Accumulated
Cost
amortization
Net
$
$
$
British Columbia, Canada
Furniture and equipment
46
(15
)
31
Leasehold improvements
32
(13
)
19
Computer hardware and software
98
(44
)
54
Alaska, USA
Machinery and equipment
2,833
(2,579
)
254
Vehicles
275
(218
)
57
Computer hardware and software
31
(31
)
-
3,315
(2,900
)
415</t>
  </si>
  <si>
    <t>Acquisition of Sunward Resources Ltd. (Tables)</t>
  </si>
  <si>
    <t>Schedule of Acquisition , Valuation Assumptions [Table Text Block]</t>
  </si>
  <si>
    <t>Risk-free interest rates
0.62%
Exercise price
CAD $0.54
-
6.27
Expected life 0.245years
Expected forfeiture rate
0%
Expected volatility
50.2%
Expected dividends
nil</t>
  </si>
  <si>
    <t>Schedule of Business Acquisitions, Consideration Paid and Fair Value of Assets and Liabilities Acquired [Table Text Block]</t>
  </si>
  <si>
    <t>in thousands of US dollars
Consideration:
$
Common Shares issued
(43,116,312
at $0.53
per share)
22,851
Sunward Arrangement options
108
Total consideration
22,959
Fair value of net assets acquired:
Cash
19,399
Accounts receivable
19
Deposits and prepaid amounts
104
Plant and equipment
343
Mineral properties and developments costs
3,264
Accounts payable and accrued liabilities
(170
)
Net Assets
22,959</t>
  </si>
  <si>
    <t>Business Acquisition, Pro Forma Information [Table Text Block]</t>
  </si>
  <si>
    <t>in thousands of US dollars, except share and per share amounts
August 31, 2015
$
Net loss
9,824
Basic and diluted loss per common share $
0.09</t>
  </si>
  <si>
    <t>Mineral properties and development costs (Tables)</t>
  </si>
  <si>
    <t>Schedule of Mineral Properties and Development Costs [Table Text Block]</t>
  </si>
  <si>
    <t>in thousands of US dollars
November 30, 2014
Acquisition costs
August 31, 2015
$
$
$
Alaska, USA
Ambler (a)
26,586
-
26,586
Bornite (b)
4,000
-
4,000
Antioquia, Colombia
Titiribi (c)
-
3,264
3,264
30,586
3,264
33,850</t>
  </si>
  <si>
    <t>Schedule of Mineral Property Expenses [Table Text Block]</t>
  </si>
  <si>
    <t>in thousands of dollars
Three months ended
Nine months ended
August 31, 2015
August 31, 2014
August 31, 2015
August 31, 2014
$
$
$
$
Alaska, USA
Community
26
35
75
69
Drilling
701
-
701
-
Engineering
254
5
271
107
Environmental
73
20
77
35
Geochemistry and geophysics
34
50
34
50
Land and permitting
95
92
291
281
Other income
(209
)
-
(209
)
-
Project support
1,098
221
1,185
367
Wages and benefits
699
424
964
1,007
2,771
847
3,389
1,916
Antioquia, Colombia
Assaying
2
-
2
-
Land and permitting
6
-
6
-
Project support
45
-
45
-
Professional fees
26
-
26
-
Wages and benefits
62
-
62
-
141
-
141
-
Mineral property expense
2,912
847
3,530
1,916</t>
  </si>
  <si>
    <t>Accounts payable and accrued liabilities (Tables)</t>
  </si>
  <si>
    <t>Schedule of Accounts Payable and Accrued Liabilities [Table Text Block]</t>
  </si>
  <si>
    <t>in thousands of dollars
August 31, 2015
November 30, 2014
$
$
Trade accounts payable
408
36
Accrued liabilities
908
410
Accrued salaries and vacation
58
533
Accounts payable and accrued liabilities
1,374
979</t>
  </si>
  <si>
    <t>Share capital (Tables)</t>
  </si>
  <si>
    <t>Schedule of Common Shares Issued and Outstanding [Table Text Block]</t>
  </si>
  <si>
    <t>in thousands of d ollars, except share amounts
Number of shares
Ascribed value
$
November 30, 2013
53,066,656
104,895
Exercise of NovaGold Arrangement Options
46,929
631
NovaGold Performance Share Units
14,166
28
Private placement
6,521,740
5,068
Restricted Share Units
492,501
929
Deferred Share Units
154,373
282
November 30, 2014
60,296,365
111,833
Issued pursuant to the Sunward Arrangement
43,116,312
22,851
Exercise of options
7,499
7
Restricted Share Units
795,368
819
Deferred Share Units
119,139
180
August 31, 2015, issued and outstanding
104,334,683
135,690</t>
  </si>
  <si>
    <t>Schedule of Stock Options, Valuation Assumptions [Table Text Block]</t>
  </si>
  <si>
    <t>August 31, 2015
Risk-free interest rates
0.41%
Exercise price
CAD $0.50
-
0.62
Expected life
3.0
years
Expected forfeiture rate
0%
Expected volatility
59.1
-
59.5%
Expected dividends
nil</t>
  </si>
  <si>
    <t>Schedule of Stock Options Activity [Table Text Block]</t>
  </si>
  <si>
    <t>August 31, 2015
Weighted average
exercise price
Number of options
$
Balance – beginning of period
1,741,666
1.11
Granted
1,728,350
0.47
Exercised
(33,333
)
0.47
Forfeited
(200,000
)
0.92
Balance – end of period
3,236,683
0.71</t>
  </si>
  <si>
    <t>Schedule of Disclosure of Stock Options Outstanding [Table Text Block]</t>
  </si>
  <si>
    <t>Stock options - outstanding
Stock options - exercisable
Unvested
Weighted
Weighted
average
Number of
Weighted
average exercise
Number of
exercise
Number of
outstanding
average years
price
exercisable
price
unvested
Range of price
options
to expiry
$
options
$
options
$0.38
to $0.99
3,181,683
4.17
0.69
1,882,773
0.70
1,298,910
$1.00
to $1.51
55,000
2.67
1.51
45,000
1.51
10,000
3,236,683
4.14
0.71
1,927,773
0.72
1,308,910</t>
  </si>
  <si>
    <t>Schedule of NovaGold Arrangement Options Activity [Table Text Block]</t>
  </si>
  <si>
    <t>August 31, 2015
Weighted average
exercise price
Number of options
$
Balance – beginning of period
721,415
5.06
Forfeited
(4,356
)
4.48
Expired
(186,954
)
2.97
Balance – end of period
530,105
4.89</t>
  </si>
  <si>
    <t>Schedule of NovaGold Arrangement Stock Options Outstanding [Table Text Block]</t>
  </si>
  <si>
    <t>Out standing and exercisable
Weighted average
Number of outstanding
Weighted average
exercise price
Range of price
options
years to expiry
$
$2.82
to $3.99
49,998
1.58
2.97
$4.00
to $5.99
295,071
0.91
4.99
$6.00
to $6.59
185,036
0.90
6.29
530,105
0.97
4.89</t>
  </si>
  <si>
    <t>Schedule of Sunward Arrangement Options Activity [Table Text Block] [Text Block] [Table Text Block]</t>
  </si>
  <si>
    <t>August 31, 2015
Weighted average
exercise price
Number of options
$
Balance – beginning of period
-
-
Options exchanged pursuant to Sunward Arrangement
2,505,000
0.82
Balance – end of period
2,505,000
0.82</t>
  </si>
  <si>
    <t>Schedule of Sunward Arrangement Stock Options Outstanding [Table Text Block]</t>
  </si>
  <si>
    <t>Out standing and exercisable
Weighted average
Number of outstanding
Weighted average
exercise price
Range of price
options
years to expiry
$
$0.54
to $0.99
1,998,000
0.05
0.49
$1.00
to $1.99
67,500
0.05
1.20
$2.00
to $6.27
439,500
0.05
2.24
2,505,000
0.05
0.82</t>
  </si>
  <si>
    <t>Schedule of Unit Plans and Changes Activity [Table Text Block]</t>
  </si>
  <si>
    <t>Number of RSUs
Number of DSUs
Balance – beginning of period
337,336
838,350
Granted
458,032
263,952
Vested/paid
(795,368
)
(119,139
)
Balance – end of period
-
983,163</t>
  </si>
  <si>
    <t>Schedule of Warrants, Activity [Table Text Block]</t>
  </si>
  <si>
    <t>Weighted average
Number of
Weighted average
exercise price
Warrants
years to expiry
$
Balance – beginning of period
6,521,740
3.85
1.60
Balance – end of period
6,521,740
3.85
1.60</t>
  </si>
  <si>
    <t>Financial instruments (Tables)</t>
  </si>
  <si>
    <t>Schedule of Contractually Obligated Cash Flow Requirements [Table Text Block]</t>
  </si>
  <si>
    <t>in th ousands of dollars
Total
&lt;
1
Year
1–2
Years
2–5
Years
Thereafter
$
$
$
$
$
Accounts payable and accrued liabilities
1,374
1,374
-
-
-
Office leases (note 9)
354
64
214
76
-
1,728
1,438
214
76
-</t>
  </si>
  <si>
    <t>Commitment (Tables)</t>
  </si>
  <si>
    <t>Schedule of Future Minimum Lease Payments [Table Text Block]</t>
  </si>
  <si>
    <t>in thousands of dollars
August 31, 2015
$
2015
64
2016
214
2017
76
Total
354</t>
  </si>
  <si>
    <t>Segment information (Tables)</t>
  </si>
  <si>
    <t>Schedule of Segment Reporting Information [Table Text Block]</t>
  </si>
  <si>
    <t>Antioquia,
Corporate and
Alaska, USA
Colombia
other
Total
$
$
$
$
Amortization
19
30
14
63
Foreign exchange loss
4
27
31
62
Interest and other income
-
-
(8
)
(8
)
Mineral properties expense
2,731
124
57
2,912
Overhead costs
47
-
1,086
1,133
Loss for the period
2,801
181
1,180
4,162</t>
  </si>
  <si>
    <t>For the three months ended August 31, 2014:
Antioquia,
Corporate and
Alaska, USA
Colombia
other
Total
$
$
$
$
Amortization
131
-
12
143
Foreign exchange loss
-
-
6
6
Interest and other income
-
-
(1
)
(1
)
Mineral properties expense
636
-
211
847
Overhead costs
774
-
1,142
1,916
Loss for the period
1,541
-
1,370
2,911</t>
  </si>
  <si>
    <t>Antioquia,
Corporate and
Alaska, USA
Colombia
other
Total
$
$
$
$
Amortization
231
30
38
299
Foreign exchange loss
7
27
1
35
Interest and other income
-
-
(12
)
(12
)
Mineral properties expense
3,279
124
127
3,530
Overhead costs
79
-
3,511
3,590
Loss for the period
3,596
181
3,665
7,442</t>
  </si>
  <si>
    <t>For the nine months ended August 31, 2014:
Antioquia,
Corporate and
Alaska, USA
Colombia
other
Total
$
$
$
$
Amortization
576
-
33
609
Foreign exchange loss
2
-
14
16
Interest and other income
-
-
(2
)
(2
)
Mineral properties expense
1,602
-
314
1,916
Overhead costs
1,032
-
4,048
5,080
Loss for the period
3,212
-
4,407
7,619</t>
  </si>
  <si>
    <t>Schedule of Segment Assets and Liabilties [Table Text Block]</t>
  </si>
  <si>
    <t>As of August 31, 2015:
Antioquia,
Corporate and
Alaska, USA
Colombia
other
Total
$
$
$
$
Mineral properties and development costs
30,586
3,264
-
33,850
Plant and equipment
134
305
71
510
Assets
31,303
3,691
18,509
53,503
Liabilities
(1,072
)
(15
)
(287
)
(1,374
)</t>
  </si>
  <si>
    <t>As of November 30, 2014:
Antioquia,
Corporate and
Alaska, USA
Colombia
other
Total
$
$
$
$
Mineral properties and development costs
30,586
-
-
30,586
Plant and equipment
311
-
104
415
Assets
5,439
-
31,387
36,826
Liabilities
(924
)
-
(55
)
(979
)</t>
  </si>
  <si>
    <t>Nature of operations (Narrative) (Details) - USD ($) $ in Millions</t>
  </si>
  <si>
    <t>Jan. 11, 2010</t>
  </si>
  <si>
    <t>Mar. 23, 2004</t>
  </si>
  <si>
    <t>Ambler Property Ownership</t>
  </si>
  <si>
    <t>100.00%</t>
  </si>
  <si>
    <t>Consideration for Ambler Property</t>
  </si>
  <si>
    <t>Interest Option Held</t>
  </si>
  <si>
    <t>51.00%</t>
  </si>
  <si>
    <t>Acquisition of Sunward Resources Ltd. (Narrative) (Details) $ / shares in Units, $ in Thousands</t>
  </si>
  <si>
    <t>Jun. 19, 2015USD ($)$ / sharesshares</t>
  </si>
  <si>
    <t>Aug. 31, 2015USD ($)</t>
  </si>
  <si>
    <t>Aug. 31, 2015USD ($)shares</t>
  </si>
  <si>
    <t>Stock issued pursuant to the Sunward Arrangement | shares</t>
  </si>
  <si>
    <t>Issued pursuant to the Sunward Arrangement</t>
  </si>
  <si>
    <t>Net loss as of acquisition date</t>
  </si>
  <si>
    <t>Sunward Arrangement</t>
  </si>
  <si>
    <t>Exchange ratio</t>
  </si>
  <si>
    <t>Sunward options outstanding | shares</t>
  </si>
  <si>
    <t>Common shares issued for Sunward Arrangement options | shares</t>
  </si>
  <si>
    <t>Common shares issued for Sunward Arrangement options, value</t>
  </si>
  <si>
    <t>Exercise price | $ / shares</t>
  </si>
  <si>
    <t>Acquisition costs</t>
  </si>
  <si>
    <t>Mineral properties and development costs (Narrative) (Details) - USD ($) $ in Thousands</t>
  </si>
  <si>
    <t>1 Months Ended</t>
  </si>
  <si>
    <t>2 Months Ended</t>
  </si>
  <si>
    <t>8 Months Ended</t>
  </si>
  <si>
    <t>134 Months Ended</t>
  </si>
  <si>
    <t>Oct. 31, 2011</t>
  </si>
  <si>
    <t>Jan. 31, 2011</t>
  </si>
  <si>
    <t>Jan. 31, 2010</t>
  </si>
  <si>
    <t>Aug. 05, 2012</t>
  </si>
  <si>
    <t>May. 31, 2015</t>
  </si>
  <si>
    <t>Oct. 19, 2011</t>
  </si>
  <si>
    <t>Aug. 05, 2011</t>
  </si>
  <si>
    <t>Dec. 31, 2009</t>
  </si>
  <si>
    <t>Mineral property interest percentage</t>
  </si>
  <si>
    <t>Payments for mineral property</t>
  </si>
  <si>
    <t>Consideration for Ambler property</t>
  </si>
  <si>
    <t>Approximations [Member]</t>
  </si>
  <si>
    <t>Ambler Property [Member]</t>
  </si>
  <si>
    <t>Mineral Property, Shares Issued, Shares</t>
  </si>
  <si>
    <t>Mineral Property, Shares Issued, Value</t>
  </si>
  <si>
    <t>Fair value of cash payments to acquire mineral properties</t>
  </si>
  <si>
    <t>Discount rate used</t>
  </si>
  <si>
    <t>8.00%</t>
  </si>
  <si>
    <t>Mineral property, fair value of consideration</t>
  </si>
  <si>
    <t>Transaction costs</t>
  </si>
  <si>
    <t>Net smelter return royalty</t>
  </si>
  <si>
    <t>1.00%</t>
  </si>
  <si>
    <t>Purchase price of the net smelter royalty</t>
  </si>
  <si>
    <t>Bornite Property [Member]</t>
  </si>
  <si>
    <t>Net proceeds royalty</t>
  </si>
  <si>
    <t>15.00%</t>
  </si>
  <si>
    <t>Discount on consideration</t>
  </si>
  <si>
    <t>Bornite Property [Member] | Minimum [Member]</t>
  </si>
  <si>
    <t>16.00%</t>
  </si>
  <si>
    <t>Bornite Property [Member] | Maximum [Member]</t>
  </si>
  <si>
    <t>25.00%</t>
  </si>
  <si>
    <t>2.50%</t>
  </si>
  <si>
    <t>Titiribi Property [Member]</t>
  </si>
  <si>
    <t>Accounts payable and accrued liabilities (Narrative) (Details) - USD ($)</t>
  </si>
  <si>
    <t>Accrued salaries and vacation</t>
  </si>
  <si>
    <t>Cash payment to settle obligations</t>
  </si>
  <si>
    <t>Number of RSU's [Member]</t>
  </si>
  <si>
    <t>Units granted</t>
  </si>
  <si>
    <t>Officers [Member] | Accrued and Unpaid Bonuses [Member]</t>
  </si>
  <si>
    <t>Share capital (Narrative) (Details)</t>
  </si>
  <si>
    <t>Jun. 19, 2015</t>
  </si>
  <si>
    <t>Sep. 17, 2015USD ($)shares</t>
  </si>
  <si>
    <t>Aug. 31, 2014shares</t>
  </si>
  <si>
    <t>Aug. 31, 2015USD ($)$ / sharesshares</t>
  </si>
  <si>
    <t>Aug. 31, 2015USD ($)$ / sharesCAD / sharesshares</t>
  </si>
  <si>
    <t>Aug. 31, 2014USD ($)</t>
  </si>
  <si>
    <t>Nov. 30, 2014USD ($)$ / sharesshares</t>
  </si>
  <si>
    <t>May. 31, 2014USD ($)</t>
  </si>
  <si>
    <t>Apr. 30, 2012USD ($)shares</t>
  </si>
  <si>
    <t>Common Stock, Shares Authorized | shares</t>
  </si>
  <si>
    <t>Stock options granted | shares</t>
  </si>
  <si>
    <t>Stock options exercised | shares</t>
  </si>
  <si>
    <t>Proceeds from stock options exercised</t>
  </si>
  <si>
    <t>Stock options granted, weighted average exercise price | $ / shares</t>
  </si>
  <si>
    <t>Non-vested stock options outstanding | shares</t>
  </si>
  <si>
    <t>Weighted average exercise price options outstanding | $ / shares</t>
  </si>
  <si>
    <t>Stock option expense</t>
  </si>
  <si>
    <t>Aggregate intrinsic value, vested options</t>
  </si>
  <si>
    <t>Aggregate intrinsic value, options exercised</t>
  </si>
  <si>
    <t>Vesting of deferred share units | shares</t>
  </si>
  <si>
    <t>Non-Vested Options [Member]</t>
  </si>
  <si>
    <t>Granted | shares</t>
  </si>
  <si>
    <t>Plan of Arrangement [Member]</t>
  </si>
  <si>
    <t>Common stock committed for issuance | shares</t>
  </si>
  <si>
    <t>Number of DSU's [Member]</t>
  </si>
  <si>
    <t>Stock-based Compensation [Member]</t>
  </si>
  <si>
    <t>NovaGold Arrangement Options [Member]</t>
  </si>
  <si>
    <t>Stock based compensation, recovery</t>
  </si>
  <si>
    <t>Stock-based Compensation for NovaGold Arrangement Options</t>
  </si>
  <si>
    <t>Options expired | shares</t>
  </si>
  <si>
    <t>Sunward Arrangement Options [Member]</t>
  </si>
  <si>
    <t>Stock options amended from expiry | shares</t>
  </si>
  <si>
    <t>Approximations [Member] | Non-Vested Options [Member]</t>
  </si>
  <si>
    <t>Minimum [Member]</t>
  </si>
  <si>
    <t>Vesting terms</t>
  </si>
  <si>
    <t>0 years</t>
  </si>
  <si>
    <t>New Employees [Member]</t>
  </si>
  <si>
    <t>Stock options granted, weighted average exercise price | (per share)</t>
  </si>
  <si>
    <t>Directors, Employees and Services Providers [Member]</t>
  </si>
  <si>
    <t>Financial instruments (Narrative) (Details) COP in Millions</t>
  </si>
  <si>
    <t>Aug. 31, 2015CAD</t>
  </si>
  <si>
    <t>Aug. 31, 2015COP</t>
  </si>
  <si>
    <t>Nov. 30, 2014USD ($)</t>
  </si>
  <si>
    <t>Change in interest rate</t>
  </si>
  <si>
    <t>Interest rate loss</t>
  </si>
  <si>
    <t>Canadian Limit Due to Currency Risk [Member]</t>
  </si>
  <si>
    <t>Cash | CAD</t>
  </si>
  <si>
    <t>Accounts receivable | CAD</t>
  </si>
  <si>
    <t>Deposits and prepaid amounts | CAD</t>
  </si>
  <si>
    <t>Accounts payable | CAD</t>
  </si>
  <si>
    <t>Change in foreign exchange rate</t>
  </si>
  <si>
    <t>10.00%</t>
  </si>
  <si>
    <t>Foreign currency net loss</t>
  </si>
  <si>
    <t>Colombian Peso Limit Due to Currency Risk [Member]</t>
  </si>
  <si>
    <t>Cash | COP</t>
  </si>
  <si>
    <t>Deposits and prepaid amounts | COP</t>
  </si>
  <si>
    <t>Accounts payable | COP</t>
  </si>
  <si>
    <t>Commitment (Narrative) (Details) $ in Thousands</t>
  </si>
  <si>
    <t>Lease commitment</t>
  </si>
  <si>
    <t>Sunward Resources Ltd. [Member]</t>
  </si>
  <si>
    <t>Sunward Resources Ltd. [Member] | Vancouver Office [Member]</t>
  </si>
  <si>
    <t>Sunward Resources Ltd. [Member] | Colombia Office [Member]</t>
  </si>
  <si>
    <t>Contingencies (Narrative) (Details) $ in Thousands</t>
  </si>
  <si>
    <t>Damages sought</t>
  </si>
  <si>
    <t>Schedule of Plant and Equipment (Details) - USD ($) $ in Thousands</t>
  </si>
  <si>
    <t>Cost</t>
  </si>
  <si>
    <t>Accumulated amortization</t>
  </si>
  <si>
    <t>Net</t>
  </si>
  <si>
    <t>Furniture and equipment [Member] | British Columbia, Canada [Member]</t>
  </si>
  <si>
    <t>Leasehold improvements [Member] | Antioquia,Colombia [Member]</t>
  </si>
  <si>
    <t>Leasehold improvements [Member] | British Columbia, Canada [Member]</t>
  </si>
  <si>
    <t>Machinery and equipment [Member] | Antioquia,Colombia [Member]</t>
  </si>
  <si>
    <t>Machinery and equipment [Member] | Alaska, USA [Member]</t>
  </si>
  <si>
    <t>Vehicles [Member] | Antioquia,Colombia [Member]</t>
  </si>
  <si>
    <t>Vehicles [Member] | Alaska, USA [Member]</t>
  </si>
  <si>
    <t>Computer hardware and software | Antioquia,Colombia [Member]</t>
  </si>
  <si>
    <t>Computer hardware and software | British Columbia, Canada [Member]</t>
  </si>
  <si>
    <t>Computer hardware and software | Alaska, USA [Member]</t>
  </si>
  <si>
    <t>Schedule of Acquisition , Valuation Assumptions (Details)</t>
  </si>
  <si>
    <t>Aug. 31, 2015USD ($)$ / shares</t>
  </si>
  <si>
    <t>Risk-free interest rates</t>
  </si>
  <si>
    <t>0.62%</t>
  </si>
  <si>
    <t>Expected forfeiture rate</t>
  </si>
  <si>
    <t>0.00%</t>
  </si>
  <si>
    <t>Expected volatility</t>
  </si>
  <si>
    <t>50.20%</t>
  </si>
  <si>
    <t>Expected dividends | $</t>
  </si>
  <si>
    <t>0.41%</t>
  </si>
  <si>
    <t>Exercise price</t>
  </si>
  <si>
    <t>Expected life</t>
  </si>
  <si>
    <t>3 years</t>
  </si>
  <si>
    <t>59.10%</t>
  </si>
  <si>
    <t>Minimum [Member] | Sunward Arrangement</t>
  </si>
  <si>
    <t>Maximum [Member]</t>
  </si>
  <si>
    <t>59.50%</t>
  </si>
  <si>
    <t>Maximum [Member] | Sunward Arrangement</t>
  </si>
  <si>
    <t>Schedule of Business Acquisitions, Consideration Paid and Fair Value of Assets and Liabilities Acquired (Details) - USD ($) $ / shares in Units, $ in Thousands</t>
  </si>
  <si>
    <t>Consideration:</t>
  </si>
  <si>
    <t>Common Shares issued</t>
  </si>
  <si>
    <t>Issued pursuant to the Sunward Arrangement (shares)</t>
  </si>
  <si>
    <t>Sunward Arrangement options</t>
  </si>
  <si>
    <t>Total consideration</t>
  </si>
  <si>
    <t>Fair value of net assets acquired:</t>
  </si>
  <si>
    <t>Cash</t>
  </si>
  <si>
    <t>Mineral properties and developments costs</t>
  </si>
  <si>
    <t>Net Assets</t>
  </si>
  <si>
    <t>Business Acquisition, Pro Forma Information (Details) - Sunward Resources Ltd. [Member] $ / shares in Units, $ in Thousands</t>
  </si>
  <si>
    <t>Net loss</t>
  </si>
  <si>
    <t>Basic and diluted loss per common share | $ / shares</t>
  </si>
  <si>
    <t>Schedule of Mineral Properties and Development Costs (Details) - USD ($) $ in Thousands</t>
  </si>
  <si>
    <t>Ambler Property [Member] | Alaska, USA [Member]</t>
  </si>
  <si>
    <t>Bornite Property [Member] | Alaska, USA [Member]</t>
  </si>
  <si>
    <t>Schedule of Mineral Property Expenses (Details) - USD ($) $ in Thousands</t>
  </si>
  <si>
    <t>Professional Fees</t>
  </si>
  <si>
    <t>Mineral property expense</t>
  </si>
  <si>
    <t>Alaska, USA [Member]</t>
  </si>
  <si>
    <t>Community</t>
  </si>
  <si>
    <t>Drilling</t>
  </si>
  <si>
    <t>Engineering expense</t>
  </si>
  <si>
    <t>Environmental</t>
  </si>
  <si>
    <t>Geochemistry and geophysics</t>
  </si>
  <si>
    <t>Land and permitting</t>
  </si>
  <si>
    <t>Other income</t>
  </si>
  <si>
    <t>Project support</t>
  </si>
  <si>
    <t>Wages and benefits</t>
  </si>
  <si>
    <t>Antioquia,Colombia [Member]</t>
  </si>
  <si>
    <t>Assaying</t>
  </si>
  <si>
    <t>Schedule of Accounts Payable and Accrued Liabilities (Details) - USD ($) $ in Thousands</t>
  </si>
  <si>
    <t>Trade accounts payable</t>
  </si>
  <si>
    <t>Accrued liabilities</t>
  </si>
  <si>
    <t>Schedule of Common Shares Issued and Outstanding (Details) - USD ($) $ in Thousands</t>
  </si>
  <si>
    <t>Number of Common Shares</t>
  </si>
  <si>
    <t>Ascribed Value Common Shares</t>
  </si>
  <si>
    <t>Exercise of NovaGold Arrangement Options</t>
  </si>
  <si>
    <t>NovaGold Performance Share Units (Shares)</t>
  </si>
  <si>
    <t>NovaGold Performance Share Units Value</t>
  </si>
  <si>
    <t>Stock issued pursuant to the Sunward Arrangement</t>
  </si>
  <si>
    <t>Exercise of options (shares)</t>
  </si>
  <si>
    <t>Schedule of Stock Options, Valuation Assumptions (Details)</t>
  </si>
  <si>
    <t>Aug. 31, 2015$ / shares</t>
  </si>
  <si>
    <t>Expected dividends</t>
  </si>
  <si>
    <t>Schedule of Stock Options Activity (Details) - $ / shares</t>
  </si>
  <si>
    <t>Balance - Beginning of Period, Number of stock Options</t>
  </si>
  <si>
    <t>Balance - Beginning of Period, Weighted average exercise price</t>
  </si>
  <si>
    <t>Stock options granted</t>
  </si>
  <si>
    <t>Stock options, weighted average exercise price, granted</t>
  </si>
  <si>
    <t>Stock options granted, weighted average exercise price</t>
  </si>
  <si>
    <t>Stock options, number of options forfeited during the period</t>
  </si>
  <si>
    <t>Stock options, weighted average exercise price of forfeitures</t>
  </si>
  <si>
    <t>Balance - End of Period, Number of stock options</t>
  </si>
  <si>
    <t>Balance - End of Period, Weighted average exercise price</t>
  </si>
  <si>
    <t>Schedule of Disclosure of Stock Options Outstanding (Details) - $ / shares</t>
  </si>
  <si>
    <t>Number of outstanding options</t>
  </si>
  <si>
    <t>Weighted average years to expiry</t>
  </si>
  <si>
    <t>4 years 1 month 20 days</t>
  </si>
  <si>
    <t>Weighted average exercise price options outstanding</t>
  </si>
  <si>
    <t>Number of exercisable options</t>
  </si>
  <si>
    <t>Weighted average exercise price</t>
  </si>
  <si>
    <t>Number of unvested options</t>
  </si>
  <si>
    <t>Range 1 [Member]</t>
  </si>
  <si>
    <t>Exercise price lower range limit</t>
  </si>
  <si>
    <t>Exercise price upper range limit</t>
  </si>
  <si>
    <t>4 years 2 months 1 day</t>
  </si>
  <si>
    <t>Range 2 [Member]</t>
  </si>
  <si>
    <t>2 years 8 months 1 day</t>
  </si>
  <si>
    <t>Schedule of NovaGold Arrangement Options Activity (Details) - $ / shares</t>
  </si>
  <si>
    <t>Stock options exercised</t>
  </si>
  <si>
    <t>Stock options, weighted average exercise price, options exercised</t>
  </si>
  <si>
    <t>Stock options, number of options expired</t>
  </si>
  <si>
    <t>Stock options, weighted average exercise price, stock options expired</t>
  </si>
  <si>
    <t>Schedule of NovaGold Arrangement Stock Options Outstanding (Details) - NovaGold Arrangement Options [Member]</t>
  </si>
  <si>
    <t>Aug. 31, 2015$ / sharesshares</t>
  </si>
  <si>
    <t>Number of outstanding and exercisable options | shares</t>
  </si>
  <si>
    <t>11 months 19 days</t>
  </si>
  <si>
    <t>NovaGold Arrangement Range 1 [Member]</t>
  </si>
  <si>
    <t>1 year 6 months 29 days</t>
  </si>
  <si>
    <t>NovaGold Arrangement Range 2 [Member]</t>
  </si>
  <si>
    <t>10 months 28 days</t>
  </si>
  <si>
    <t>NovaGold Arrangement Range 3 [Member]</t>
  </si>
  <si>
    <t>10 months 24 days</t>
  </si>
  <si>
    <t>Schedule of Sunward Arrangement Options Activity (Details) - $ / shares</t>
  </si>
  <si>
    <t>Number of options exchanged pursuant to Sunward Arrangement</t>
  </si>
  <si>
    <t>Number of options exchanged pursuant to Sunward Arrangement, weighed average exercise price</t>
  </si>
  <si>
    <t>Schedule of Sunward Arrangement Stock Options Outstanding (Details) - Sunward Arrangement Options [Member]</t>
  </si>
  <si>
    <t>18 days</t>
  </si>
  <si>
    <t>Sunward Arrangement Range 1 [Member]</t>
  </si>
  <si>
    <t>Sunward Arrangement Range 2 [Member]</t>
  </si>
  <si>
    <t>Sunward Arrangement Range 3 [Member]</t>
  </si>
  <si>
    <t>Schedule of Unit Plans and Changes Activity (Details)</t>
  </si>
  <si>
    <t>Aug. 31, 2015shares</t>
  </si>
  <si>
    <t>Balance-beginning of period</t>
  </si>
  <si>
    <t>Granted</t>
  </si>
  <si>
    <t>Vested</t>
  </si>
  <si>
    <t>Balance-end of period</t>
  </si>
  <si>
    <t>Schedule of Warrants, Activity (Details) - $ / shares</t>
  </si>
  <si>
    <t>Balance - beginning of period</t>
  </si>
  <si>
    <t>3 years 10 months 6 days</t>
  </si>
  <si>
    <t>Balance - end of period</t>
  </si>
  <si>
    <t>Schedule of Contractually Obligated Cash Flow Requirements (Details) $ in Thousands</t>
  </si>
  <si>
    <t>Within 1 Year</t>
  </si>
  <si>
    <t>1 - 2 Years</t>
  </si>
  <si>
    <t>2 - 5 Years</t>
  </si>
  <si>
    <t>Thereafter</t>
  </si>
  <si>
    <t>Accounts Payable and Accrued Liabilities</t>
  </si>
  <si>
    <t>Office Lease [Member]</t>
  </si>
  <si>
    <t>Schedule of Future Minimum Lease Payments (Details) $ in Thousands</t>
  </si>
  <si>
    <t>Schedule of Segment Reporting Information (Details) - USD ($) $ in Thousands</t>
  </si>
  <si>
    <t>Segment Total [Member]</t>
  </si>
  <si>
    <t>Overhead costs</t>
  </si>
  <si>
    <t>Alaska, USA</t>
  </si>
  <si>
    <t>Corporate and Other [Member]</t>
  </si>
  <si>
    <t>Schedule of Segment Assets and Liabilties (Details) - USD ($) $ in Thousands</t>
  </si>
  <si>
    <t>Assets</t>
  </si>
  <si>
    <t>Liabilities</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CAD &quot;#,##0_);_(&quot;CAD &quot;(#,##0)" numFmtId="168"/>
    <numFmt formatCode="_(&quot;COP &quot;#,##0_);_(&quot;COP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t="s" r="A1">
        <v>0</v>
      </c>
      <c s="2" t="s" r="B1">
        <v>1</v>
      </c>
    </row>
    <row spans="1:3" r="2">
      <c s="2" t="s" r="B2">
        <v>2</v>
      </c>
      <c s="2" t="s" r="C2">
        <v>3</v>
      </c>
    </row>
    <row spans="1:3" r="3">
      <c s="3" t="s" r="A3">
        <v>4</v>
      </c>
      <c s="3" t="s" r="B3">
        <v>5</v>
      </c>
    </row>
    <row spans="1:3" r="4">
      <c s="3" t="s" r="A4">
        <v>6</v>
      </c>
      <c s="3" t="s" r="B4">
        <v>7</v>
      </c>
    </row>
    <row spans="1:3" r="5">
      <c s="3" t="s" r="A5">
        <v>8</v>
      </c>
      <c s="3" t="s" r="B5">
        <v>9</v>
      </c>
    </row>
    <row spans="1:3" r="6">
      <c s="3" t="s" r="A6">
        <v>10</v>
      </c>
      <c s="3" t="s" r="B6">
        <v>11</v>
      </c>
    </row>
    <row spans="1:3" r="7">
      <c s="3" t="s" r="A7">
        <v>12</v>
      </c>
      <c s="3" t="s" r="B7">
        <v>13</v>
      </c>
    </row>
    <row spans="1:3" r="8">
      <c s="3" t="s" r="A8">
        <v>14</v>
      </c>
      <c s="4" t="n" r="B8">
        <v>1543418</v>
      </c>
    </row>
    <row spans="1:3" r="9">
      <c s="3" t="s" r="A9">
        <v>15</v>
      </c>
      <c s="3" t="s" r="B9">
        <v>16</v>
      </c>
    </row>
    <row spans="1:3" r="10">
      <c s="3" t="s" r="A10">
        <v>17</v>
      </c>
      <c s="3" t="s" r="B10">
        <v>18</v>
      </c>
    </row>
    <row spans="1:3" r="11">
      <c s="3" t="s" r="A11">
        <v>19</v>
      </c>
      <c s="4" t="n" r="C11">
        <v>104796421</v>
      </c>
    </row>
    <row spans="1:3" r="12">
      <c s="3" t="s" r="A12">
        <v>20</v>
      </c>
      <c s="3" t="s" r="B12">
        <v>21</v>
      </c>
    </row>
    <row spans="1:3" r="13">
      <c s="3" t="s" r="A13">
        <v>22</v>
      </c>
      <c s="3" t="s" r="B13">
        <v>23</v>
      </c>
    </row>
    <row spans="1:3" r="14">
      <c s="3" t="s" r="A14">
        <v>24</v>
      </c>
      <c s="3" t="s" r="B14">
        <v>23</v>
      </c>
    </row>
    <row spans="1:3" r="15">
      <c s="3" t="s" r="A15">
        <v>25</v>
      </c>
      <c s="4" t="n" r="B15">
        <v>2015</v>
      </c>
    </row>
    <row spans="1:3" r="16">
      <c s="3" t="s" r="A16">
        <v>26</v>
      </c>
      <c s="5" t="s" r="B16">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1"/>
    <col customWidth="1" max="2" min="2" width="80"/>
  </cols>
  <sheetData>
    <row spans="1:2" r="1">
      <c s="1" t="s" r="A1">
        <v>149</v>
      </c>
      <c s="2" t="s" r="B1">
        <v>1</v>
      </c>
    </row>
    <row spans="1:2" r="2">
      <c s="2" t="s" r="B2">
        <v>2</v>
      </c>
    </row>
    <row spans="1:2" r="3">
      <c s="3" t="s" r="A3">
        <v>150</v>
      </c>
      <c s="3" t="s" r="B3">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80"/>
  </cols>
  <sheetData>
    <row spans="1:2" r="1">
      <c s="1" t="s" r="A1">
        <v>36</v>
      </c>
      <c s="2" t="s" r="B1">
        <v>1</v>
      </c>
    </row>
    <row spans="1:2" r="2">
      <c s="2" t="s" r="B2">
        <v>2</v>
      </c>
    </row>
    <row spans="1:2" r="3">
      <c s="3" t="s" r="A3">
        <v>152</v>
      </c>
      <c s="3" t="s" r="B3">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80"/>
  </cols>
  <sheetData>
    <row spans="1:2" r="1">
      <c s="1" t="s" r="A1">
        <v>39</v>
      </c>
      <c s="2" t="s" r="B1">
        <v>1</v>
      </c>
    </row>
    <row spans="1:2" r="2">
      <c s="2" t="s" r="B2">
        <v>2</v>
      </c>
    </row>
    <row spans="1:2" r="3">
      <c s="3" t="s" r="A3">
        <v>154</v>
      </c>
      <c s="3" t="s" r="B3">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spans="1:2" r="1">
      <c s="1" t="s" r="A1">
        <v>156</v>
      </c>
      <c s="2" t="s" r="B1">
        <v>1</v>
      </c>
    </row>
    <row spans="1:2" r="2">
      <c s="2" t="s" r="B2">
        <v>2</v>
      </c>
    </row>
    <row spans="1:2" r="3">
      <c s="3" t="s" r="A3">
        <v>157</v>
      </c>
      <c s="3" t="s" r="B3">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spans="1:2" r="1">
      <c s="1" t="s" r="A1">
        <v>159</v>
      </c>
      <c s="2" t="s" r="B1">
        <v>1</v>
      </c>
    </row>
    <row spans="1:2" r="2">
      <c s="2" t="s" r="B2">
        <v>2</v>
      </c>
    </row>
    <row spans="1:2" r="3">
      <c s="3" t="s" r="A3">
        <v>160</v>
      </c>
      <c s="3" t="s" r="B3">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spans="1:2" r="1">
      <c s="1" t="s" r="A1">
        <v>162</v>
      </c>
      <c s="2" t="s" r="B1">
        <v>1</v>
      </c>
    </row>
    <row spans="1:2" r="2">
      <c s="2" t="s" r="B2">
        <v>2</v>
      </c>
    </row>
    <row spans="1:2" r="3">
      <c s="3" t="s" r="A3">
        <v>163</v>
      </c>
      <c s="3" t="s" r="B3">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spans="1:2" r="1">
      <c s="1" t="s" r="A1">
        <v>165</v>
      </c>
      <c s="2" t="s" r="B1">
        <v>1</v>
      </c>
    </row>
    <row spans="1:2" r="2">
      <c s="2" t="s" r="B2">
        <v>2</v>
      </c>
    </row>
    <row spans="1:2" r="3">
      <c s="3" t="s" r="A3">
        <v>166</v>
      </c>
      <c s="3" t="s" r="B3">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spans="1:2" r="1">
      <c s="1" t="s" r="A1">
        <v>168</v>
      </c>
      <c s="2" t="s" r="B1">
        <v>1</v>
      </c>
    </row>
    <row spans="1:2" r="2">
      <c s="2" t="s" r="B2">
        <v>2</v>
      </c>
    </row>
    <row spans="1:2" r="3">
      <c s="3" t="s" r="A3">
        <v>169</v>
      </c>
      <c s="3" t="s" r="B3">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171</v>
      </c>
      <c s="2" t="s" r="B1">
        <v>1</v>
      </c>
    </row>
    <row spans="1:2" r="2">
      <c s="2" t="s" r="B2">
        <v>2</v>
      </c>
    </row>
    <row spans="1:2" r="3">
      <c s="3" t="s" r="A3">
        <v>172</v>
      </c>
      <c s="3" t="s" r="B3">
        <v>173</v>
      </c>
    </row>
    <row spans="1:2" r="4">
      <c s="3" t="s" r="A4">
        <v>174</v>
      </c>
      <c s="3" t="s" r="B4">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1"/>
    <col customWidth="1" max="2" min="2" width="80"/>
    <col customWidth="1" max="3" min="3" width="80"/>
  </cols>
  <sheetData>
    <row spans="1:3" r="1">
      <c s="1" t="s" r="A1">
        <v>176</v>
      </c>
      <c s="2" t="s" r="B1">
        <v>1</v>
      </c>
      <c s="2" t="s" r="C1">
        <v>177</v>
      </c>
    </row>
    <row spans="1:3" r="2">
      <c s="2" t="s" r="B2">
        <v>2</v>
      </c>
      <c s="2" t="s" r="C2">
        <v>29</v>
      </c>
    </row>
    <row spans="1:3" r="3">
      <c s="3" t="s" r="A3">
        <v>178</v>
      </c>
      <c s="3" t="s" r="B3">
        <v>179</v>
      </c>
      <c s="3" t="s" r="C3">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8</v>
      </c>
      <c s="2" t="s" r="B1">
        <v>2</v>
      </c>
      <c s="2" t="s" r="C1">
        <v>29</v>
      </c>
    </row>
    <row spans="1:3" r="2">
      <c s="6" t="s" r="A2">
        <v>30</v>
      </c>
    </row>
    <row spans="1:3" r="3">
      <c s="3" t="s" r="A3">
        <v>31</v>
      </c>
      <c s="7" t="n" r="B3">
        <v>18365</v>
      </c>
      <c s="7" t="n" r="C3">
        <v>5074</v>
      </c>
    </row>
    <row spans="1:3" r="4">
      <c s="3" t="s" r="A4">
        <v>32</v>
      </c>
      <c s="4" t="n" r="B4">
        <v>279</v>
      </c>
      <c s="4" t="n" r="C4">
        <v>176</v>
      </c>
    </row>
    <row spans="1:3" r="5">
      <c s="3" t="s" r="A5">
        <v>33</v>
      </c>
      <c s="4" t="n" r="B5">
        <v>499</v>
      </c>
      <c s="4" t="n" r="C5">
        <v>575</v>
      </c>
    </row>
    <row spans="1:3" r="6">
      <c s="3" t="s" r="A6">
        <v>34</v>
      </c>
      <c s="4" t="n" r="B6">
        <v>19143</v>
      </c>
      <c s="4" t="n" r="C6">
        <v>5825</v>
      </c>
    </row>
    <row spans="1:3" r="7">
      <c s="3" t="s" r="A7">
        <v>35</v>
      </c>
      <c s="4" t="n" r="B7">
        <v>510</v>
      </c>
      <c s="4" t="n" r="C7">
        <v>415</v>
      </c>
    </row>
    <row spans="1:3" r="8">
      <c s="3" t="s" r="A8">
        <v>36</v>
      </c>
      <c s="4" t="n" r="B8">
        <v>33850</v>
      </c>
      <c s="4" t="n" r="C8">
        <v>30586</v>
      </c>
    </row>
    <row spans="1:3" r="9">
      <c s="3" t="s" r="A9">
        <v>37</v>
      </c>
      <c s="4" t="n" r="B9">
        <v>53503</v>
      </c>
      <c s="4" t="n" r="C9">
        <v>36826</v>
      </c>
    </row>
    <row spans="1:3" r="10">
      <c s="6" t="s" r="A10">
        <v>38</v>
      </c>
    </row>
    <row spans="1:3" r="11">
      <c s="3" t="s" r="A11">
        <v>39</v>
      </c>
      <c s="4" t="n" r="B11">
        <v>1374</v>
      </c>
      <c s="4" t="n" r="C11">
        <v>979</v>
      </c>
    </row>
    <row spans="1:3" r="12">
      <c s="3" t="s" r="A12">
        <v>40</v>
      </c>
      <c s="4" t="n" r="B12">
        <v>1374</v>
      </c>
      <c s="4" t="n" r="C12">
        <v>979</v>
      </c>
    </row>
    <row spans="1:3" r="13">
      <c s="6" t="s" r="A13">
        <v>41</v>
      </c>
    </row>
    <row spans="1:3" r="14">
      <c s="3" t="s" r="A14">
        <v>42</v>
      </c>
      <c s="4" t="n" r="B14">
        <v>135690</v>
      </c>
      <c s="4" t="n" r="C14">
        <v>111833</v>
      </c>
    </row>
    <row spans="1:3" r="15">
      <c s="3" t="s" r="A15">
        <v>43</v>
      </c>
      <c s="4" t="n" r="B15">
        <v>2163</v>
      </c>
      <c s="4" t="n" r="C15">
        <v>2163</v>
      </c>
    </row>
    <row spans="1:3" r="16">
      <c s="3" t="s" r="A16">
        <v>44</v>
      </c>
      <c s="4" t="n" r="B16">
        <v>124</v>
      </c>
      <c s="4" t="n" r="C16">
        <v>124</v>
      </c>
    </row>
    <row spans="1:3" r="17">
      <c s="3" t="s" r="A17">
        <v>45</v>
      </c>
      <c s="4" t="n" r="B17">
        <v>17646</v>
      </c>
      <c s="4" t="n" r="C17">
        <v>17089</v>
      </c>
    </row>
    <row spans="1:3" r="18">
      <c s="3" t="s" r="A18">
        <v>46</v>
      </c>
      <c s="4" t="n" r="B18">
        <v>1318</v>
      </c>
      <c s="4" t="n" r="C18">
        <v>2008</v>
      </c>
    </row>
    <row spans="1:3" r="19">
      <c s="3" t="s" r="A19">
        <v>47</v>
      </c>
      <c s="4" t="n" r="B19">
        <v>-104812</v>
      </c>
      <c s="4" t="n" r="C19">
        <v>-97370</v>
      </c>
    </row>
    <row spans="1:3" r="20">
      <c s="3" t="s" r="A20">
        <v>48</v>
      </c>
      <c s="4" t="n" r="B20">
        <v>52129</v>
      </c>
      <c s="4" t="n" r="C20">
        <v>35847</v>
      </c>
    </row>
    <row spans="1:3" r="21">
      <c s="3" t="s" r="A21">
        <v>49</v>
      </c>
      <c s="7" t="n" r="B21">
        <v>53503</v>
      </c>
      <c s="7" t="n" r="C21">
        <v>3682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181</v>
      </c>
      <c s="2" t="s" r="B1">
        <v>1</v>
      </c>
    </row>
    <row spans="1:2" r="2">
      <c s="2" t="s" r="B2">
        <v>2</v>
      </c>
    </row>
    <row spans="1:2" r="3">
      <c s="3" t="s" r="A3">
        <v>182</v>
      </c>
      <c s="3" t="s" r="B3">
        <v>183</v>
      </c>
    </row>
    <row spans="1:2" r="4">
      <c s="3" t="s" r="A4">
        <v>184</v>
      </c>
      <c s="3" t="s" r="B4">
        <v>185</v>
      </c>
    </row>
    <row spans="1:2" r="5">
      <c s="3" t="s" r="A5">
        <v>186</v>
      </c>
      <c s="3" t="s" r="B5">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t="s" r="A1">
        <v>188</v>
      </c>
      <c s="2" t="s" r="B1">
        <v>1</v>
      </c>
    </row>
    <row spans="1:2" r="2">
      <c s="2" t="s" r="B2">
        <v>2</v>
      </c>
    </row>
    <row spans="1:2" r="3">
      <c s="3" t="s" r="A3">
        <v>189</v>
      </c>
      <c s="3" t="s" r="B3">
        <v>190</v>
      </c>
    </row>
    <row spans="1:2" r="4">
      <c s="3" t="s" r="A4">
        <v>191</v>
      </c>
      <c s="3" t="s" r="B4">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2"/>
    <col customWidth="1" max="2" min="2" width="80"/>
  </cols>
  <sheetData>
    <row spans="1:2" r="1">
      <c s="1" t="s" r="A1">
        <v>193</v>
      </c>
      <c s="2" t="s" r="B1">
        <v>1</v>
      </c>
    </row>
    <row spans="1:2" r="2">
      <c s="2" t="s" r="B2">
        <v>2</v>
      </c>
    </row>
    <row spans="1:2" r="3">
      <c s="3" t="s" r="A3">
        <v>194</v>
      </c>
      <c s="3" t="s" r="B3">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s="1" t="s" r="A1">
        <v>196</v>
      </c>
      <c s="2" t="s" r="B1">
        <v>1</v>
      </c>
    </row>
    <row spans="1:2" r="2">
      <c s="2" t="s" r="B2">
        <v>2</v>
      </c>
    </row>
    <row spans="1:2" r="3">
      <c s="3" t="s" r="A3">
        <v>197</v>
      </c>
      <c s="3" t="s" r="B3">
        <v>198</v>
      </c>
    </row>
    <row spans="1:2" r="4">
      <c s="3" t="s" r="A4">
        <v>199</v>
      </c>
      <c s="3" t="s" r="B4">
        <v>200</v>
      </c>
    </row>
    <row spans="1:2" r="5">
      <c s="3" t="s" r="A5">
        <v>201</v>
      </c>
      <c s="3" t="s" r="B5">
        <v>202</v>
      </c>
    </row>
    <row spans="1:2" r="6">
      <c s="3" t="s" r="A6">
        <v>203</v>
      </c>
      <c s="3" t="s" r="B6">
        <v>204</v>
      </c>
    </row>
    <row spans="1:2" r="7">
      <c s="3" t="s" r="A7">
        <v>205</v>
      </c>
      <c s="3" t="s" r="B7">
        <v>206</v>
      </c>
    </row>
    <row spans="1:2" r="8">
      <c s="3" t="s" r="A8">
        <v>207</v>
      </c>
      <c s="3" t="s" r="B8">
        <v>208</v>
      </c>
    </row>
    <row spans="1:2" r="9">
      <c s="3" t="s" r="A9">
        <v>209</v>
      </c>
      <c s="3" t="s" r="B9">
        <v>210</v>
      </c>
    </row>
    <row spans="1:2" r="10">
      <c s="3" t="s" r="A10">
        <v>211</v>
      </c>
      <c s="3" t="s" r="B10">
        <v>212</v>
      </c>
    </row>
    <row spans="1:2" r="11">
      <c s="3" t="s" r="A11">
        <v>213</v>
      </c>
      <c s="3" t="s" r="B11">
        <v>214</v>
      </c>
    </row>
    <row spans="1:2" r="12">
      <c s="3" t="s" r="A12">
        <v>215</v>
      </c>
      <c s="3" t="s" r="B12">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8"/>
    <col customWidth="1" max="2" min="2" width="80"/>
  </cols>
  <sheetData>
    <row spans="1:2" r="1">
      <c s="1" t="s" r="A1">
        <v>217</v>
      </c>
      <c s="2" t="s" r="B1">
        <v>1</v>
      </c>
    </row>
    <row spans="1:2" r="2">
      <c s="2" t="s" r="B2">
        <v>2</v>
      </c>
    </row>
    <row spans="1:2" r="3">
      <c s="3" t="s" r="A3">
        <v>218</v>
      </c>
      <c s="3" t="s" r="B3">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77"/>
  </cols>
  <sheetData>
    <row spans="1:2" r="1">
      <c s="1" t="s" r="A1">
        <v>220</v>
      </c>
      <c s="2" t="s" r="B1">
        <v>1</v>
      </c>
    </row>
    <row spans="1:2" r="2">
      <c s="2" t="s" r="B2">
        <v>2</v>
      </c>
    </row>
    <row spans="1:2" r="3">
      <c s="3" t="s" r="A3">
        <v>221</v>
      </c>
      <c s="3" t="s" r="B3">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61"/>
    <col customWidth="1" max="2" min="2" width="80"/>
    <col customWidth="1" max="3" min="3" width="80"/>
    <col customWidth="1" max="4" min="4" width="80"/>
    <col customWidth="1" max="5" min="5" width="80"/>
    <col customWidth="1" max="6" min="6" width="80"/>
  </cols>
  <sheetData>
    <row spans="1:6" r="1">
      <c s="1" t="s" r="A1">
        <v>223</v>
      </c>
      <c s="2" t="s" r="B1">
        <v>56</v>
      </c>
      <c s="2" t="s" r="D1">
        <v>1</v>
      </c>
      <c s="2" t="s" r="F1">
        <v>177</v>
      </c>
    </row>
    <row spans="1:6" r="2">
      <c s="2" t="s" r="B2">
        <v>2</v>
      </c>
      <c s="2" t="s" r="C2">
        <v>58</v>
      </c>
      <c s="2" t="s" r="D2">
        <v>2</v>
      </c>
      <c s="2" t="s" r="E2">
        <v>58</v>
      </c>
      <c s="2" t="s" r="F2">
        <v>29</v>
      </c>
    </row>
    <row spans="1:6" r="3">
      <c s="3" t="s" r="A3">
        <v>224</v>
      </c>
      <c s="3" t="s" r="B3">
        <v>225</v>
      </c>
      <c s="3" t="s" r="C3">
        <v>226</v>
      </c>
      <c s="3" t="s" r="D3">
        <v>227</v>
      </c>
      <c s="3" t="s" r="E3">
        <v>228</v>
      </c>
    </row>
    <row spans="1:6" r="4">
      <c s="3" t="s" r="A4">
        <v>229</v>
      </c>
      <c s="3" t="s" r="D4">
        <v>230</v>
      </c>
      <c s="3" t="s" r="F4">
        <v>231</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t="s" r="A1">
        <v>232</v>
      </c>
      <c s="2" t="s" r="B1">
        <v>233</v>
      </c>
      <c s="2" t="s" r="C1">
        <v>234</v>
      </c>
    </row>
    <row spans="1:3" r="2">
      <c s="3" t="s" r="A2">
        <v>235</v>
      </c>
      <c s="3" t="s" r="B2">
        <v>236</v>
      </c>
    </row>
    <row spans="1:3" r="3">
      <c s="3" t="s" r="A3">
        <v>237</v>
      </c>
      <c s="7" t="n" r="B3">
        <v>29</v>
      </c>
    </row>
    <row spans="1:3" r="4">
      <c s="3" t="s" r="A4">
        <v>238</v>
      </c>
      <c s="3" t="s" r="C4">
        <v>23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7"/>
  </cols>
  <sheetData>
    <row spans="1:4" r="1">
      <c s="1" t="s" r="A1">
        <v>240</v>
      </c>
      <c s="2" t="s" r="B1">
        <v>241</v>
      </c>
      <c s="2" t="s" r="C1">
        <v>242</v>
      </c>
      <c s="2" t="s" r="D1">
        <v>243</v>
      </c>
    </row>
    <row spans="1:4" r="2">
      <c s="3" t="s" r="A2">
        <v>244</v>
      </c>
      <c s="4" t="n" r="D2">
        <v>43116312</v>
      </c>
    </row>
    <row spans="1:4" r="3">
      <c s="3" t="s" r="A3">
        <v>245</v>
      </c>
      <c s="7" t="n" r="D3">
        <v>22851</v>
      </c>
    </row>
    <row spans="1:4" r="4">
      <c s="3" t="s" r="A4">
        <v>246</v>
      </c>
      <c s="7" t="n" r="C4">
        <v>200</v>
      </c>
    </row>
    <row spans="1:4" r="5">
      <c s="3" t="s" r="A5">
        <v>247</v>
      </c>
    </row>
    <row spans="1:4" r="6">
      <c s="3" t="s" r="A6">
        <v>248</v>
      </c>
      <c s="9" t="n" r="B6">
        <v>0.3</v>
      </c>
    </row>
    <row spans="1:4" r="7">
      <c s="3" t="s" r="A7">
        <v>249</v>
      </c>
      <c s="4" t="n" r="B7">
        <v>8350000</v>
      </c>
    </row>
    <row spans="1:4" r="8">
      <c s="3" t="s" r="A8">
        <v>250</v>
      </c>
      <c s="4" t="n" r="B8">
        <v>2505000</v>
      </c>
      <c s="4" t="n" r="D8">
        <v>2505000</v>
      </c>
    </row>
    <row spans="1:4" r="9">
      <c s="3" t="s" r="A9">
        <v>251</v>
      </c>
      <c s="7" t="n" r="B9">
        <v>100</v>
      </c>
    </row>
    <row spans="1:4" r="10">
      <c s="3" t="s" r="A10">
        <v>244</v>
      </c>
      <c s="4" t="n" r="B10">
        <v>43116312</v>
      </c>
    </row>
    <row spans="1:4" r="11">
      <c s="3" t="s" r="A11">
        <v>245</v>
      </c>
      <c s="7" t="n" r="B11">
        <v>22900</v>
      </c>
    </row>
    <row spans="1:4" r="12">
      <c s="3" t="s" r="A12">
        <v>252</v>
      </c>
      <c s="8" t="n" r="B12">
        <v>0.53</v>
      </c>
    </row>
    <row spans="1:4" r="13">
      <c s="3" t="s" r="A13">
        <v>253</v>
      </c>
      <c s="7" t="n" r="B13">
        <v>8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P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5"/>
    <col customWidth="1" max="7" min="7" width="14"/>
    <col customWidth="1" max="8" min="8" width="15"/>
    <col customWidth="1" max="9" min="9" width="15"/>
    <col customWidth="1" max="10" min="10" width="14"/>
    <col customWidth="1" max="11" min="11" width="17"/>
    <col customWidth="1" max="12" min="12" width="17"/>
    <col customWidth="1" max="13" min="13" width="14"/>
    <col customWidth="1" max="14" min="14" width="14"/>
    <col customWidth="1" max="15" min="15" width="14"/>
    <col customWidth="1" max="16" min="16" width="14"/>
  </cols>
  <sheetData>
    <row spans="1:16" r="1">
      <c s="1" t="s" r="A1">
        <v>254</v>
      </c>
      <c s="2" t="s" r="B1">
        <v>255</v>
      </c>
      <c s="2" t="s" r="E1">
        <v>256</v>
      </c>
      <c s="2" t="s" r="F1">
        <v>56</v>
      </c>
      <c s="2" t="s" r="H1">
        <v>257</v>
      </c>
      <c s="2" t="s" r="I1">
        <v>1</v>
      </c>
      <c s="2" t="s" r="K1">
        <v>258</v>
      </c>
      <c s="2" t="s" r="L1">
        <v>57</v>
      </c>
    </row>
    <row spans="1:16" r="2">
      <c s="2" t="s" r="B2">
        <v>259</v>
      </c>
      <c s="2" t="s" r="C2">
        <v>260</v>
      </c>
      <c s="2" t="s" r="D2">
        <v>261</v>
      </c>
      <c s="2" t="s" r="E2">
        <v>2</v>
      </c>
      <c s="2" t="s" r="F2">
        <v>2</v>
      </c>
      <c s="2" t="s" r="G2">
        <v>58</v>
      </c>
      <c s="2" t="s" r="H2">
        <v>262</v>
      </c>
      <c s="2" t="s" r="I2">
        <v>2</v>
      </c>
      <c s="2" t="s" r="J2">
        <v>58</v>
      </c>
      <c s="2" t="s" r="K2">
        <v>263</v>
      </c>
      <c s="2" t="s" r="L2">
        <v>2</v>
      </c>
      <c s="2" t="s" r="M2">
        <v>264</v>
      </c>
      <c s="2" t="s" r="N2">
        <v>265</v>
      </c>
      <c s="2" t="s" r="O2">
        <v>233</v>
      </c>
      <c s="2" t="s" r="P2">
        <v>266</v>
      </c>
    </row>
    <row spans="1:16" r="3">
      <c s="3" t="s" r="A3">
        <v>267</v>
      </c>
      <c s="3" t="s" r="O3">
        <v>236</v>
      </c>
    </row>
    <row spans="1:16" r="4">
      <c s="3" t="s" r="A4">
        <v>268</v>
      </c>
      <c s="7" t="n" r="F4">
        <v>0</v>
      </c>
      <c s="7" t="n" r="G4">
        <v>0</v>
      </c>
      <c s="7" t="n" r="I4">
        <v>0</v>
      </c>
      <c s="7" t="n" r="J4">
        <v>0</v>
      </c>
      <c s="7" t="n" r="L4">
        <v>4116</v>
      </c>
    </row>
    <row spans="1:16" r="5">
      <c s="3" t="s" r="A5">
        <v>269</v>
      </c>
      <c s="7" t="n" r="O5">
        <v>29000</v>
      </c>
    </row>
    <row spans="1:16" r="6">
      <c s="3" t="s" r="A6">
        <v>64</v>
      </c>
      <c s="7" t="n" r="E6">
        <v>100</v>
      </c>
      <c s="7" t="n" r="F6">
        <v>2912</v>
      </c>
      <c s="7" t="n" r="G6">
        <v>847</v>
      </c>
      <c s="7" t="n" r="I6">
        <v>3530</v>
      </c>
      <c s="7" t="n" r="J6">
        <v>1916</v>
      </c>
      <c s="7" t="n" r="L6">
        <v>57299</v>
      </c>
    </row>
    <row spans="1:16" r="7">
      <c s="3" t="s" r="A7">
        <v>270</v>
      </c>
    </row>
    <row spans="1:16" r="8">
      <c s="3" t="s" r="A8">
        <v>64</v>
      </c>
      <c s="7" t="n" r="K8">
        <v>57200</v>
      </c>
    </row>
    <row spans="1:16" r="9">
      <c s="3" t="s" r="A9">
        <v>271</v>
      </c>
    </row>
    <row spans="1:16" r="10">
      <c s="3" t="s" r="A10">
        <v>267</v>
      </c>
      <c s="3" t="s" r="O10">
        <v>236</v>
      </c>
      <c s="3" t="s" r="P10">
        <v>239</v>
      </c>
    </row>
    <row spans="1:16" r="11">
      <c s="3" t="s" r="A11">
        <v>272</v>
      </c>
      <c s="4" t="n" r="D11">
        <v>931098</v>
      </c>
    </row>
    <row spans="1:16" r="12">
      <c s="3" t="s" r="A12">
        <v>273</v>
      </c>
      <c s="7" t="n" r="D12">
        <v>5000</v>
      </c>
    </row>
    <row spans="1:16" r="13">
      <c s="3" t="s" r="A13">
        <v>268</v>
      </c>
      <c s="7" t="n" r="C13">
        <v>12000</v>
      </c>
    </row>
    <row spans="1:16" r="14">
      <c s="3" t="s" r="A14">
        <v>269</v>
      </c>
      <c s="7" t="n" r="O14">
        <v>29000</v>
      </c>
    </row>
    <row spans="1:16" r="15">
      <c s="3" t="s" r="A15">
        <v>274</v>
      </c>
      <c s="7" t="n" r="C15">
        <v>21400</v>
      </c>
    </row>
    <row spans="1:16" r="16">
      <c s="3" t="s" r="A16">
        <v>275</v>
      </c>
      <c s="3" t="s" r="C16">
        <v>276</v>
      </c>
    </row>
    <row spans="1:16" r="17">
      <c s="3" t="s" r="A17">
        <v>277</v>
      </c>
      <c s="7" t="n" r="H17">
        <v>26500</v>
      </c>
    </row>
    <row spans="1:16" r="18">
      <c s="3" t="s" r="A18">
        <v>278</v>
      </c>
      <c s="7" t="n" r="N18">
        <v>100</v>
      </c>
    </row>
    <row spans="1:16" r="19">
      <c s="3" t="s" r="A19">
        <v>279</v>
      </c>
      <c s="3" t="s" r="O19">
        <v>280</v>
      </c>
    </row>
    <row spans="1:16" r="20">
      <c s="3" t="s" r="A20">
        <v>281</v>
      </c>
      <c s="7" t="n" r="O20">
        <v>10000</v>
      </c>
    </row>
    <row spans="1:16" r="21">
      <c s="3" t="s" r="A21">
        <v>282</v>
      </c>
    </row>
    <row spans="1:16" r="22">
      <c s="3" t="s" r="A22">
        <v>268</v>
      </c>
      <c s="7" t="n" r="B22">
        <v>4000</v>
      </c>
    </row>
    <row spans="1:16" r="23">
      <c s="3" t="s" r="A23">
        <v>283</v>
      </c>
      <c s="3" t="s" r="M23">
        <v>284</v>
      </c>
    </row>
    <row spans="1:16" r="24">
      <c s="3" t="s" r="A24">
        <v>285</v>
      </c>
      <c s="7" t="n" r="M24">
        <v>40000</v>
      </c>
    </row>
    <row spans="1:16" r="25">
      <c s="3" t="s" r="A25">
        <v>286</v>
      </c>
    </row>
    <row spans="1:16" r="26">
      <c s="3" t="s" r="A26">
        <v>267</v>
      </c>
      <c s="3" t="s" r="M26">
        <v>287</v>
      </c>
    </row>
    <row spans="1:16" r="27">
      <c s="3" t="s" r="A27">
        <v>279</v>
      </c>
      <c s="3" t="s" r="M27">
        <v>280</v>
      </c>
    </row>
    <row spans="1:16" r="28">
      <c s="3" t="s" r="A28">
        <v>288</v>
      </c>
    </row>
    <row spans="1:16" r="29">
      <c s="3" t="s" r="A29">
        <v>267</v>
      </c>
      <c s="3" t="s" r="M29">
        <v>289</v>
      </c>
    </row>
    <row spans="1:16" r="30">
      <c s="3" t="s" r="A30">
        <v>279</v>
      </c>
      <c s="3" t="s" r="M30">
        <v>290</v>
      </c>
    </row>
    <row spans="1:16" r="31">
      <c s="3" t="s" r="A31">
        <v>291</v>
      </c>
    </row>
    <row spans="1:16" r="32">
      <c s="3" t="s" r="A32">
        <v>267</v>
      </c>
      <c s="3" t="s" r="E32">
        <v>236</v>
      </c>
      <c s="3" t="s" r="F32">
        <v>236</v>
      </c>
      <c s="3" t="s" r="I32">
        <v>236</v>
      </c>
      <c s="3" t="s" r="L32">
        <v>236</v>
      </c>
    </row>
  </sheetData>
  <mergeCells count="4">
    <mergeCell ref="A1:A2"/>
    <mergeCell ref="B1:D1"/>
    <mergeCell ref="F1:G1"/>
    <mergeCell ref="I1:J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t="s" r="A1">
        <v>50</v>
      </c>
      <c s="2" t="s" r="B1">
        <v>2</v>
      </c>
      <c s="2" t="s" r="C1">
        <v>29</v>
      </c>
    </row>
    <row spans="1:3" r="2">
      <c s="3" t="s" r="A2">
        <v>51</v>
      </c>
      <c s="3" t="s" r="B2">
        <v>52</v>
      </c>
      <c s="3" t="s" r="C2">
        <v>52</v>
      </c>
    </row>
    <row spans="1:3" r="3">
      <c s="3" t="s" r="A3">
        <v>53</v>
      </c>
      <c s="3" t="s" r="B3">
        <v>52</v>
      </c>
      <c s="3" t="s" r="C3">
        <v>52</v>
      </c>
    </row>
    <row spans="1:3" r="4">
      <c s="3" t="s" r="A4">
        <v>54</v>
      </c>
      <c s="4" t="n" r="B4">
        <v>104334683</v>
      </c>
      <c s="4" t="n" r="C4">
        <v>6029636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s="1" t="s" r="A1">
        <v>292</v>
      </c>
      <c s="2" t="s" r="B1">
        <v>1</v>
      </c>
    </row>
    <row spans="1:3" r="2">
      <c s="2" t="s" r="B2">
        <v>2</v>
      </c>
      <c s="2" t="s" r="C2">
        <v>29</v>
      </c>
    </row>
    <row spans="1:3" r="3">
      <c s="3" t="s" r="A3">
        <v>293</v>
      </c>
      <c s="7" t="n" r="B3">
        <v>58000</v>
      </c>
      <c s="7" t="n" r="C3">
        <v>533000</v>
      </c>
    </row>
    <row spans="1:3" r="4">
      <c s="3" t="s" r="A4">
        <v>294</v>
      </c>
      <c s="7" t="n" r="B4">
        <v>155000</v>
      </c>
    </row>
    <row spans="1:3" r="5">
      <c s="3" t="s" r="A5">
        <v>295</v>
      </c>
    </row>
    <row spans="1:3" r="6">
      <c s="3" t="s" r="A6">
        <v>296</v>
      </c>
      <c s="4" t="n" r="B6">
        <v>458032</v>
      </c>
    </row>
    <row spans="1:3" r="7">
      <c s="3" t="s" r="A7">
        <v>297</v>
      </c>
    </row>
    <row spans="1:3" r="8">
      <c s="3" t="s" r="A8">
        <v>293</v>
      </c>
      <c s="7" t="n" r="B8">
        <v>384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M54"/>
  <sheetViews>
    <sheetView workbookViewId="0">
      <selection activeCell="A1" sqref="A1"/>
    </sheetView>
  </sheetViews>
  <sheetFormatPr baseColWidth="10" defaultRowHeight="15"/>
  <cols>
    <col customWidth="1" max="1" min="1" width="69"/>
    <col customWidth="1" max="2" min="2" width="14"/>
    <col customWidth="1" max="3" min="3" width="27"/>
    <col customWidth="1" max="4" min="4" width="20"/>
    <col customWidth="1" max="5" min="5" width="37"/>
    <col customWidth="1" max="6" min="6" width="49"/>
    <col customWidth="1" max="7" min="7" width="21"/>
    <col customWidth="1" max="8" min="8" width="37"/>
    <col customWidth="1" max="9" min="9" width="21"/>
    <col customWidth="1" max="10" min="10" width="37"/>
    <col customWidth="1" max="11" min="11" width="37"/>
    <col customWidth="1" max="12" min="12" width="21"/>
    <col customWidth="1" max="13" min="13" width="27"/>
  </cols>
  <sheetData>
    <row spans="1:13" r="1">
      <c s="1" t="s" r="A1">
        <v>298</v>
      </c>
      <c s="2" t="s" r="B1">
        <v>299</v>
      </c>
      <c s="2" t="s" r="C1">
        <v>300</v>
      </c>
      <c s="2" t="s" r="D1">
        <v>301</v>
      </c>
      <c s="2" t="s" r="E1">
        <v>302</v>
      </c>
      <c s="2" t="s" r="F1">
        <v>303</v>
      </c>
      <c s="2" t="s" r="G1">
        <v>304</v>
      </c>
      <c s="2" t="s" r="H1">
        <v>302</v>
      </c>
      <c s="2" t="s" r="I1">
        <v>304</v>
      </c>
      <c s="2" t="s" r="J1">
        <v>305</v>
      </c>
      <c s="2" t="s" r="K1">
        <v>302</v>
      </c>
      <c s="2" t="s" r="L1">
        <v>306</v>
      </c>
      <c s="2" t="s" r="M1">
        <v>307</v>
      </c>
    </row>
    <row spans="1:13" r="2">
      <c s="3" t="s" r="A2">
        <v>44</v>
      </c>
      <c s="7" t="n" r="E2">
        <v>124000</v>
      </c>
      <c s="7" t="n" r="F2">
        <v>124000</v>
      </c>
      <c s="7" t="n" r="H2">
        <v>124000</v>
      </c>
      <c s="7" t="n" r="J2">
        <v>124000</v>
      </c>
      <c s="7" t="n" r="K2">
        <v>124000</v>
      </c>
    </row>
    <row spans="1:13" r="3">
      <c s="3" t="s" r="A3">
        <v>308</v>
      </c>
      <c s="3" t="s" r="E3">
        <v>52</v>
      </c>
      <c s="3" t="s" r="F3">
        <v>52</v>
      </c>
      <c s="3" t="s" r="H3">
        <v>52</v>
      </c>
      <c s="3" t="s" r="J3">
        <v>52</v>
      </c>
      <c s="3" t="s" r="K3">
        <v>52</v>
      </c>
    </row>
    <row spans="1:13" r="4">
      <c s="3" t="s" r="A4">
        <v>309</v>
      </c>
      <c s="4" t="n" r="H4">
        <v>1728350</v>
      </c>
    </row>
    <row spans="1:13" r="5">
      <c s="3" t="s" r="A5">
        <v>310</v>
      </c>
      <c s="4" t="n" r="H5">
        <v>-33333</v>
      </c>
      <c s="4" t="n" r="J5">
        <v>46929</v>
      </c>
    </row>
    <row spans="1:13" r="6">
      <c s="3" t="s" r="A6">
        <v>311</v>
      </c>
      <c s="7" t="n" r="E6">
        <v>0</v>
      </c>
      <c s="7" t="n" r="G6">
        <v>0</v>
      </c>
      <c s="7" t="n" r="H6">
        <v>0</v>
      </c>
      <c s="7" t="n" r="I6">
        <v>16000</v>
      </c>
      <c s="7" t="n" r="K6">
        <v>36000</v>
      </c>
    </row>
    <row spans="1:13" r="7">
      <c s="3" t="s" r="A7">
        <v>312</v>
      </c>
      <c s="8" t="n" r="H7">
        <v>0.47</v>
      </c>
    </row>
    <row spans="1:13" r="8">
      <c s="3" t="s" r="A8">
        <v>96</v>
      </c>
      <c s="7" t="n" r="H8">
        <v>582000</v>
      </c>
      <c s="4" t="n" r="I8">
        <v>321000</v>
      </c>
    </row>
    <row spans="1:13" r="9">
      <c s="3" t="s" r="A9">
        <v>313</v>
      </c>
      <c s="4" t="n" r="E9">
        <v>3236683</v>
      </c>
      <c s="4" t="n" r="F9">
        <v>3236683</v>
      </c>
      <c s="4" t="n" r="H9">
        <v>3236683</v>
      </c>
      <c s="4" t="n" r="J9">
        <v>1741666</v>
      </c>
      <c s="4" t="n" r="K9">
        <v>3236683</v>
      </c>
    </row>
    <row spans="1:13" r="10">
      <c s="3" t="s" r="A10">
        <v>314</v>
      </c>
      <c s="8" t="n" r="E10">
        <v>0.71</v>
      </c>
      <c s="8" t="n" r="F10">
        <v>0.71</v>
      </c>
      <c s="8" t="n" r="H10">
        <v>0.71</v>
      </c>
      <c s="8" t="n" r="J10">
        <v>1.11</v>
      </c>
      <c s="8" t="n" r="K10">
        <v>0.71</v>
      </c>
    </row>
    <row spans="1:13" r="11">
      <c s="3" t="s" r="A11">
        <v>315</v>
      </c>
      <c s="7" t="n" r="E11">
        <v>0</v>
      </c>
      <c s="4" t="n" r="G11">
        <v>0</v>
      </c>
      <c s="7" t="n" r="H11">
        <v>0</v>
      </c>
      <c s="4" t="n" r="I11">
        <v>0</v>
      </c>
      <c s="7" t="n" r="K11">
        <v>316000</v>
      </c>
    </row>
    <row spans="1:13" r="12">
      <c s="3" t="s" r="A12">
        <v>316</v>
      </c>
      <c s="4" t="n" r="E12">
        <v>70000</v>
      </c>
      <c s="7" t="n" r="F12">
        <v>70000</v>
      </c>
      <c s="4" t="n" r="H12">
        <v>70000</v>
      </c>
      <c s="4" t="n" r="K12">
        <v>70000</v>
      </c>
      <c s="7" t="n" r="L12">
        <v>0</v>
      </c>
    </row>
    <row spans="1:13" r="13">
      <c s="3" t="s" r="A13">
        <v>317</v>
      </c>
      <c s="7" t="n" r="H13">
        <v>0</v>
      </c>
    </row>
    <row spans="1:13" r="14">
      <c s="3" t="s" r="A14">
        <v>318</v>
      </c>
      <c s="4" t="n" r="H14">
        <v>119139</v>
      </c>
      <c s="4" t="n" r="J14">
        <v>154373</v>
      </c>
    </row>
    <row spans="1:13" r="15">
      <c s="3" t="s" r="A15">
        <v>120</v>
      </c>
      <c s="7" t="n" r="E15">
        <v>0</v>
      </c>
      <c s="7" t="n" r="G15">
        <v>7231000</v>
      </c>
      <c s="7" t="n" r="H15">
        <v>0</v>
      </c>
      <c s="4" t="n" r="I15">
        <v>7231000</v>
      </c>
      <c s="7" t="n" r="K15">
        <v>7231000</v>
      </c>
    </row>
    <row spans="1:13" r="16">
      <c s="3" t="s" r="A16">
        <v>319</v>
      </c>
    </row>
    <row spans="1:13" r="17">
      <c s="3" t="s" r="A17">
        <v>313</v>
      </c>
      <c s="4" t="n" r="E17">
        <v>1308910</v>
      </c>
      <c s="4" t="n" r="F17">
        <v>1308910</v>
      </c>
      <c s="4" t="n" r="H17">
        <v>1308910</v>
      </c>
      <c s="4" t="n" r="K17">
        <v>1308910</v>
      </c>
    </row>
    <row spans="1:13" r="18">
      <c s="3" t="s" r="A18">
        <v>314</v>
      </c>
      <c s="8" t="n" r="E18">
        <v>0.6899999999999999</v>
      </c>
      <c s="8" t="n" r="F18">
        <v>0.6899999999999999</v>
      </c>
      <c s="8" t="n" r="H18">
        <v>0.6899999999999999</v>
      </c>
      <c s="8" t="n" r="K18">
        <v>0.6899999999999999</v>
      </c>
    </row>
    <row spans="1:13" r="19">
      <c s="3" t="s" r="A19">
        <v>295</v>
      </c>
    </row>
    <row spans="1:13" r="20">
      <c s="3" t="s" r="A20">
        <v>320</v>
      </c>
      <c s="4" t="n" r="H20">
        <v>458032</v>
      </c>
    </row>
    <row spans="1:13" r="21">
      <c s="3" t="s" r="A21">
        <v>321</v>
      </c>
    </row>
    <row spans="1:13" r="22">
      <c s="3" t="s" r="A22">
        <v>322</v>
      </c>
      <c s="4" t="n" r="M22">
        <v>6181352</v>
      </c>
    </row>
    <row spans="1:13" r="23">
      <c s="3" t="s" r="A23">
        <v>44</v>
      </c>
      <c s="7" t="n" r="M23">
        <v>12200000</v>
      </c>
    </row>
    <row spans="1:13" r="24">
      <c s="3" t="s" r="A24">
        <v>323</v>
      </c>
    </row>
    <row spans="1:13" r="25">
      <c s="3" t="s" r="A25">
        <v>322</v>
      </c>
      <c s="4" t="n" r="E25">
        <v>20685</v>
      </c>
      <c s="4" t="n" r="F25">
        <v>20685</v>
      </c>
      <c s="4" t="n" r="H25">
        <v>20685</v>
      </c>
      <c s="4" t="n" r="K25">
        <v>20685</v>
      </c>
    </row>
    <row spans="1:13" r="26">
      <c s="3" t="s" r="A26">
        <v>320</v>
      </c>
      <c s="4" t="n" r="H26">
        <v>263952</v>
      </c>
    </row>
    <row spans="1:13" r="27">
      <c s="3" t="s" r="A27">
        <v>324</v>
      </c>
    </row>
    <row spans="1:13" r="28">
      <c s="3" t="s" r="A28">
        <v>96</v>
      </c>
      <c s="7" t="n" r="H28">
        <v>120000</v>
      </c>
      <c s="4" t="n" r="I28">
        <v>300000</v>
      </c>
    </row>
    <row spans="1:13" r="29">
      <c s="3" t="s" r="A29">
        <v>325</v>
      </c>
    </row>
    <row spans="1:13" r="30">
      <c s="3" t="s" r="A30">
        <v>326</v>
      </c>
      <c s="7" t="n" r="H30">
        <v>0</v>
      </c>
    </row>
    <row spans="1:13" r="31">
      <c s="3" t="s" r="A31">
        <v>313</v>
      </c>
      <c s="4" t="n" r="E31">
        <v>530105</v>
      </c>
      <c s="4" t="n" r="F31">
        <v>530105</v>
      </c>
      <c s="4" t="n" r="H31">
        <v>530105</v>
      </c>
      <c s="4" t="n" r="J31">
        <v>721415</v>
      </c>
      <c s="4" t="n" r="K31">
        <v>530105</v>
      </c>
    </row>
    <row spans="1:13" r="32">
      <c s="3" t="s" r="A32">
        <v>314</v>
      </c>
      <c s="8" t="n" r="E32">
        <v>4.89</v>
      </c>
      <c s="8" t="n" r="F32">
        <v>4.89</v>
      </c>
      <c s="8" t="n" r="H32">
        <v>4.89</v>
      </c>
      <c s="8" t="n" r="J32">
        <v>5.06</v>
      </c>
      <c s="8" t="n" r="K32">
        <v>4.89</v>
      </c>
    </row>
    <row spans="1:13" r="33">
      <c s="3" t="s" r="A33">
        <v>327</v>
      </c>
      <c s="4" t="n" r="I33">
        <v>10000</v>
      </c>
    </row>
    <row spans="1:13" r="34">
      <c s="3" t="s" r="A34">
        <v>316</v>
      </c>
      <c s="7" t="n" r="E34">
        <v>40000</v>
      </c>
      <c s="7" t="n" r="F34">
        <v>40000</v>
      </c>
      <c s="7" t="n" r="H34">
        <v>40000</v>
      </c>
      <c s="7" t="n" r="K34">
        <v>40000</v>
      </c>
      <c s="7" t="n" r="L34">
        <v>110000</v>
      </c>
    </row>
    <row spans="1:13" r="35">
      <c s="3" t="s" r="A35">
        <v>328</v>
      </c>
      <c s="4" t="n" r="H35">
        <v>-186954</v>
      </c>
    </row>
    <row spans="1:13" r="36">
      <c s="3" t="s" r="A36">
        <v>329</v>
      </c>
    </row>
    <row spans="1:13" r="37">
      <c s="3" t="s" r="A37">
        <v>310</v>
      </c>
      <c s="4" t="n" r="C37">
        <v>347999</v>
      </c>
    </row>
    <row spans="1:13" r="38">
      <c s="3" t="s" r="A38">
        <v>311</v>
      </c>
      <c s="7" t="n" r="C38">
        <v>188000</v>
      </c>
    </row>
    <row spans="1:13" r="39">
      <c s="3" t="s" r="A39">
        <v>96</v>
      </c>
      <c s="7" t="n" r="E39">
        <v>30000</v>
      </c>
    </row>
    <row spans="1:13" r="40">
      <c s="3" t="s" r="A40">
        <v>313</v>
      </c>
      <c s="4" t="n" r="E40">
        <v>2505000</v>
      </c>
      <c s="4" t="n" r="F40">
        <v>2505000</v>
      </c>
      <c s="4" t="n" r="H40">
        <v>2505000</v>
      </c>
      <c s="4" t="n" r="J40">
        <v>0</v>
      </c>
      <c s="4" t="n" r="K40">
        <v>2505000</v>
      </c>
    </row>
    <row spans="1:13" r="41">
      <c s="3" t="s" r="A41">
        <v>314</v>
      </c>
      <c s="8" t="n" r="E41">
        <v>0.82</v>
      </c>
      <c s="8" t="n" r="F41">
        <v>0.82</v>
      </c>
      <c s="8" t="n" r="H41">
        <v>0.82</v>
      </c>
      <c s="7" t="n" r="J41">
        <v>0</v>
      </c>
      <c s="8" t="n" r="K41">
        <v>0.82</v>
      </c>
    </row>
    <row spans="1:13" r="42">
      <c s="3" t="s" r="A42">
        <v>316</v>
      </c>
      <c s="7" t="n" r="E42">
        <v>190000</v>
      </c>
      <c s="7" t="n" r="F42">
        <v>190000</v>
      </c>
      <c s="7" t="n" r="H42">
        <v>190000</v>
      </c>
      <c s="7" t="n" r="K42">
        <v>190000</v>
      </c>
    </row>
    <row spans="1:13" r="43">
      <c s="3" t="s" r="A43">
        <v>248</v>
      </c>
      <c s="9" t="n" r="B43">
        <v>0.3</v>
      </c>
    </row>
    <row spans="1:13" r="44">
      <c s="3" t="s" r="A44">
        <v>328</v>
      </c>
      <c s="4" t="n" r="H44">
        <v>2022001</v>
      </c>
    </row>
    <row spans="1:13" r="45">
      <c s="3" t="s" r="A45">
        <v>330</v>
      </c>
      <c s="4" t="n" r="H45">
        <v>135000</v>
      </c>
    </row>
    <row spans="1:13" r="46">
      <c s="3" t="s" r="A46">
        <v>331</v>
      </c>
    </row>
    <row spans="1:13" r="47">
      <c s="3" t="s" r="A47">
        <v>315</v>
      </c>
      <c s="7" t="n" r="E47">
        <v>100000</v>
      </c>
    </row>
    <row spans="1:13" r="48">
      <c s="3" t="s" r="A48">
        <v>332</v>
      </c>
    </row>
    <row spans="1:13" r="49">
      <c s="3" t="s" r="A49">
        <v>333</v>
      </c>
      <c s="3" t="s" r="E49">
        <v>334</v>
      </c>
    </row>
    <row spans="1:13" r="50">
      <c s="3" t="s" r="A50">
        <v>335</v>
      </c>
    </row>
    <row spans="1:13" r="51">
      <c s="3" t="s" r="A51">
        <v>309</v>
      </c>
      <c s="4" t="n" r="D51">
        <v>0</v>
      </c>
      <c s="4" t="n" r="H51">
        <v>1728350</v>
      </c>
    </row>
    <row spans="1:13" r="52">
      <c s="3" t="s" r="A52">
        <v>336</v>
      </c>
      <c s="8" t="n" r="F52">
        <v>0.61</v>
      </c>
      <c s="8" t="n" r="H52">
        <v>0.21</v>
      </c>
    </row>
    <row spans="1:13" r="53">
      <c s="3" t="s" r="A53">
        <v>337</v>
      </c>
    </row>
    <row spans="1:13" r="54">
      <c s="3" t="s" r="A54">
        <v>96</v>
      </c>
      <c s="7" t="n" r="H54">
        <v>430000</v>
      </c>
      <c s="7" t="n" r="I54">
        <v>1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60"/>
    <col customWidth="1" max="2" min="2" width="21"/>
    <col customWidth="1" max="3" min="3" width="21"/>
    <col customWidth="1" max="4" min="4" width="17"/>
    <col customWidth="1" max="5" min="5" width="17"/>
    <col customWidth="1" max="6" min="6" width="21"/>
  </cols>
  <sheetData>
    <row spans="1:6" r="1">
      <c s="1" t="s" r="A1">
        <v>338</v>
      </c>
      <c s="2" t="s" r="B1">
        <v>56</v>
      </c>
      <c s="2" t="s" r="C1">
        <v>1</v>
      </c>
      <c t="n" r="D1"/>
    </row>
    <row spans="1:6" r="2">
      <c s="2" t="s" r="B2">
        <v>242</v>
      </c>
      <c s="2" t="s" r="C2">
        <v>242</v>
      </c>
      <c s="2" t="s" r="D2">
        <v>339</v>
      </c>
      <c s="2" t="s" r="E2">
        <v>340</v>
      </c>
      <c s="2" t="s" r="F2">
        <v>341</v>
      </c>
    </row>
    <row spans="1:6" r="3">
      <c s="3" t="s" r="A3">
        <v>32</v>
      </c>
      <c s="7" t="n" r="B3">
        <v>279000</v>
      </c>
      <c s="7" t="n" r="C3">
        <v>279000</v>
      </c>
      <c s="7" t="n" r="F3">
        <v>176000</v>
      </c>
    </row>
    <row spans="1:6" r="4">
      <c s="3" t="s" r="A4">
        <v>33</v>
      </c>
      <c s="4" t="n" r="B4">
        <v>499000</v>
      </c>
      <c s="7" t="n" r="C4">
        <v>499000</v>
      </c>
      <c s="7" t="n" r="F4">
        <v>575000</v>
      </c>
    </row>
    <row spans="1:6" r="5">
      <c s="3" t="s" r="A5">
        <v>342</v>
      </c>
      <c s="3" t="s" r="C5">
        <v>280</v>
      </c>
    </row>
    <row spans="1:6" r="6">
      <c s="3" t="s" r="A6">
        <v>343</v>
      </c>
      <c s="7" t="n" r="B6">
        <v>200000</v>
      </c>
    </row>
    <row spans="1:6" r="7">
      <c s="3" t="s" r="A7">
        <v>344</v>
      </c>
    </row>
    <row spans="1:6" r="8">
      <c s="3" t="s" r="A8">
        <v>345</v>
      </c>
      <c s="10" t="n" r="D8">
        <v>130000</v>
      </c>
    </row>
    <row spans="1:6" r="9">
      <c s="3" t="s" r="A9">
        <v>346</v>
      </c>
      <c s="4" t="n" r="D9">
        <v>56000</v>
      </c>
    </row>
    <row spans="1:6" r="10">
      <c s="3" t="s" r="A10">
        <v>347</v>
      </c>
      <c s="4" t="n" r="D10">
        <v>147000</v>
      </c>
    </row>
    <row spans="1:6" r="11">
      <c s="3" t="s" r="A11">
        <v>348</v>
      </c>
      <c s="10" t="n" r="D11">
        <v>390000</v>
      </c>
    </row>
    <row spans="1:6" r="12">
      <c s="3" t="s" r="A12">
        <v>349</v>
      </c>
      <c s="3" t="s" r="B12">
        <v>350</v>
      </c>
      <c s="3" t="s" r="C12">
        <v>350</v>
      </c>
      <c s="3" t="s" r="D12">
        <v>350</v>
      </c>
      <c s="3" t="s" r="E12">
        <v>350</v>
      </c>
    </row>
    <row spans="1:6" r="13">
      <c s="3" t="s" r="A13">
        <v>351</v>
      </c>
      <c s="7" t="n" r="C13">
        <v>4000</v>
      </c>
    </row>
    <row spans="1:6" r="14">
      <c s="3" t="s" r="A14">
        <v>352</v>
      </c>
    </row>
    <row spans="1:6" r="15">
      <c s="3" t="s" r="A15">
        <v>353</v>
      </c>
      <c s="11" t="n" r="E15">
        <v>272</v>
      </c>
    </row>
    <row spans="1:6" r="16">
      <c s="3" t="s" r="A16">
        <v>354</v>
      </c>
      <c s="4" t="n" r="E16">
        <v>106</v>
      </c>
    </row>
    <row spans="1:6" r="17">
      <c s="3" t="s" r="A17">
        <v>355</v>
      </c>
      <c s="11" t="n" r="E17">
        <v>44</v>
      </c>
    </row>
    <row spans="1:6" r="18">
      <c s="3" t="s" r="A18">
        <v>349</v>
      </c>
      <c s="3" t="s" r="B18">
        <v>350</v>
      </c>
      <c s="3" t="s" r="C18">
        <v>350</v>
      </c>
      <c s="3" t="s" r="D18">
        <v>350</v>
      </c>
      <c s="3" t="s" r="E18">
        <v>350</v>
      </c>
    </row>
    <row spans="1:6" r="19">
      <c s="3" t="s" r="A19">
        <v>351</v>
      </c>
      <c s="7" t="n" r="C19">
        <v>10000</v>
      </c>
    </row>
  </sheetData>
  <mergeCells count="2">
    <mergeCell ref="A1:A2"/>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0"/>
    <col customWidth="1" max="2" min="2" width="21"/>
  </cols>
  <sheetData>
    <row spans="1:2" r="1">
      <c s="1" t="s" r="A1">
        <v>356</v>
      </c>
      <c s="2" t="s" r="B1">
        <v>242</v>
      </c>
    </row>
    <row spans="1:2" r="2">
      <c s="3" t="s" r="A2">
        <v>357</v>
      </c>
      <c s="7" t="n" r="B2">
        <v>1728</v>
      </c>
    </row>
    <row spans="1:2" r="3">
      <c s="3" t="s" r="A3">
        <v>358</v>
      </c>
    </row>
    <row spans="1:2" r="4">
      <c s="3" t="s" r="A4">
        <v>357</v>
      </c>
      <c s="4" t="n" r="B4">
        <v>260</v>
      </c>
    </row>
    <row spans="1:2" r="5">
      <c s="3" t="s" r="A5">
        <v>359</v>
      </c>
    </row>
    <row spans="1:2" r="6">
      <c s="3" t="s" r="A6">
        <v>357</v>
      </c>
      <c s="4" t="n" r="B6">
        <v>50</v>
      </c>
    </row>
    <row spans="1:2" r="7">
      <c s="3" t="s" r="A7">
        <v>360</v>
      </c>
    </row>
    <row spans="1:2" r="8">
      <c s="3" t="s" r="A8">
        <v>357</v>
      </c>
      <c s="7" t="n" r="B8">
        <v>4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1"/>
    <col customWidth="1" max="2" min="2" width="21"/>
  </cols>
  <sheetData>
    <row spans="1:2" r="1">
      <c s="1" t="s" r="A1">
        <v>361</v>
      </c>
      <c s="2" t="s" r="B1">
        <v>1</v>
      </c>
    </row>
    <row spans="1:2" r="2">
      <c s="2" t="s" r="B2">
        <v>242</v>
      </c>
    </row>
    <row spans="1:2" r="3">
      <c s="3" t="s" r="A3">
        <v>362</v>
      </c>
      <c s="7" t="n" r="B3">
        <v>8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t="s" r="A1">
        <v>363</v>
      </c>
      <c s="2" t="s" r="B1">
        <v>2</v>
      </c>
      <c s="2" t="s" r="C1">
        <v>29</v>
      </c>
    </row>
    <row spans="1:3" r="2">
      <c s="3" t="s" r="A2">
        <v>364</v>
      </c>
      <c s="7" t="n" r="B2">
        <v>3704</v>
      </c>
      <c s="7" t="n" r="C2">
        <v>3315</v>
      </c>
    </row>
    <row spans="1:3" r="3">
      <c s="3" t="s" r="A3">
        <v>365</v>
      </c>
      <c s="4" t="n" r="B3">
        <v>-3194</v>
      </c>
      <c s="4" t="n" r="C3">
        <v>-2900</v>
      </c>
    </row>
    <row spans="1:3" r="4">
      <c s="3" t="s" r="A4">
        <v>366</v>
      </c>
      <c s="4" t="n" r="B4">
        <v>510</v>
      </c>
      <c s="4" t="n" r="C4">
        <v>415</v>
      </c>
    </row>
    <row spans="1:3" r="5">
      <c s="3" t="s" r="A5">
        <v>367</v>
      </c>
    </row>
    <row spans="1:3" r="6">
      <c s="3" t="s" r="A6">
        <v>364</v>
      </c>
      <c s="4" t="n" r="B6">
        <v>46</v>
      </c>
      <c s="4" t="n" r="C6">
        <v>46</v>
      </c>
    </row>
    <row spans="1:3" r="7">
      <c s="3" t="s" r="A7">
        <v>365</v>
      </c>
      <c s="4" t="n" r="B7">
        <v>-21</v>
      </c>
      <c s="4" t="n" r="C7">
        <v>-15</v>
      </c>
    </row>
    <row spans="1:3" r="8">
      <c s="3" t="s" r="A8">
        <v>366</v>
      </c>
      <c s="4" t="n" r="B8">
        <v>25</v>
      </c>
      <c s="4" t="n" r="C8">
        <v>31</v>
      </c>
    </row>
    <row spans="1:3" r="9">
      <c s="3" t="s" r="A9">
        <v>368</v>
      </c>
    </row>
    <row spans="1:3" r="10">
      <c s="3" t="s" r="A10">
        <v>364</v>
      </c>
      <c s="4" t="n" r="B10">
        <v>73</v>
      </c>
    </row>
    <row spans="1:3" r="11">
      <c s="3" t="s" r="A11">
        <v>365</v>
      </c>
      <c s="4" t="n" r="B11">
        <v>-7</v>
      </c>
    </row>
    <row spans="1:3" r="12">
      <c s="3" t="s" r="A12">
        <v>366</v>
      </c>
      <c s="4" t="n" r="B12">
        <v>66</v>
      </c>
    </row>
    <row spans="1:3" r="13">
      <c s="3" t="s" r="A13">
        <v>369</v>
      </c>
    </row>
    <row spans="1:3" r="14">
      <c s="3" t="s" r="A14">
        <v>364</v>
      </c>
      <c s="4" t="n" r="B14">
        <v>32</v>
      </c>
      <c s="4" t="n" r="C14">
        <v>32</v>
      </c>
    </row>
    <row spans="1:3" r="15">
      <c s="3" t="s" r="A15">
        <v>365</v>
      </c>
      <c s="4" t="n" r="B15">
        <v>-18</v>
      </c>
      <c s="4" t="n" r="C15">
        <v>-13</v>
      </c>
    </row>
    <row spans="1:3" r="16">
      <c s="3" t="s" r="A16">
        <v>366</v>
      </c>
      <c s="4" t="n" r="B16">
        <v>14</v>
      </c>
      <c s="4" t="n" r="C16">
        <v>19</v>
      </c>
    </row>
    <row spans="1:3" r="17">
      <c s="3" t="s" r="A17">
        <v>370</v>
      </c>
    </row>
    <row spans="1:3" r="18">
      <c s="3" t="s" r="A18">
        <v>364</v>
      </c>
      <c s="4" t="n" r="B18">
        <v>206</v>
      </c>
    </row>
    <row spans="1:3" r="19">
      <c s="3" t="s" r="A19">
        <v>365</v>
      </c>
      <c s="4" t="n" r="B19">
        <v>-16</v>
      </c>
    </row>
    <row spans="1:3" r="20">
      <c s="3" t="s" r="A20">
        <v>366</v>
      </c>
      <c s="4" t="n" r="B20">
        <v>190</v>
      </c>
    </row>
    <row spans="1:3" r="21">
      <c s="3" t="s" r="A21">
        <v>371</v>
      </c>
    </row>
    <row spans="1:3" r="22">
      <c s="3" t="s" r="A22">
        <v>364</v>
      </c>
      <c s="4" t="n" r="B22">
        <v>2887</v>
      </c>
      <c s="4" t="n" r="C22">
        <v>2833</v>
      </c>
    </row>
    <row spans="1:3" r="23">
      <c s="3" t="s" r="A23">
        <v>365</v>
      </c>
      <c s="4" t="n" r="B23">
        <v>-2773</v>
      </c>
      <c s="4" t="n" r="C23">
        <v>-2579</v>
      </c>
    </row>
    <row spans="1:3" r="24">
      <c s="3" t="s" r="A24">
        <v>366</v>
      </c>
      <c s="4" t="n" r="B24">
        <v>114</v>
      </c>
      <c s="4" t="n" r="C24">
        <v>254</v>
      </c>
    </row>
    <row spans="1:3" r="25">
      <c s="3" t="s" r="A25">
        <v>372</v>
      </c>
    </row>
    <row spans="1:3" r="26">
      <c s="3" t="s" r="A26">
        <v>364</v>
      </c>
      <c s="4" t="n" r="B26">
        <v>52</v>
      </c>
    </row>
    <row spans="1:3" r="27">
      <c s="3" t="s" r="A27">
        <v>365</v>
      </c>
      <c s="4" t="n" r="B27">
        <v>-4</v>
      </c>
    </row>
    <row spans="1:3" r="28">
      <c s="3" t="s" r="A28">
        <v>366</v>
      </c>
      <c s="4" t="n" r="B28">
        <v>48</v>
      </c>
    </row>
    <row spans="1:3" r="29">
      <c s="3" t="s" r="A29">
        <v>373</v>
      </c>
    </row>
    <row spans="1:3" r="30">
      <c s="3" t="s" r="A30">
        <v>364</v>
      </c>
      <c s="4" t="n" r="B30">
        <v>275</v>
      </c>
      <c s="4" t="n" r="C30">
        <v>275</v>
      </c>
    </row>
    <row spans="1:3" r="31">
      <c s="3" t="s" r="A31">
        <v>365</v>
      </c>
      <c s="4" t="n" r="B31">
        <v>-255</v>
      </c>
      <c s="4" t="n" r="C31">
        <v>-218</v>
      </c>
    </row>
    <row spans="1:3" r="32">
      <c s="3" t="s" r="A32">
        <v>366</v>
      </c>
      <c s="4" t="n" r="B32">
        <v>20</v>
      </c>
      <c s="4" t="n" r="C32">
        <v>57</v>
      </c>
    </row>
    <row spans="1:3" r="33">
      <c s="3" t="s" r="A33">
        <v>374</v>
      </c>
    </row>
    <row spans="1:3" r="34">
      <c s="3" t="s" r="A34">
        <v>364</v>
      </c>
      <c s="4" t="n" r="B34">
        <v>1</v>
      </c>
    </row>
    <row spans="1:3" r="35">
      <c s="3" t="s" r="A35">
        <v>365</v>
      </c>
      <c s="4" t="n" r="B35">
        <v>0</v>
      </c>
    </row>
    <row spans="1:3" r="36">
      <c s="3" t="s" r="A36">
        <v>366</v>
      </c>
      <c s="4" t="n" r="B36">
        <v>1</v>
      </c>
    </row>
    <row spans="1:3" r="37">
      <c s="3" t="s" r="A37">
        <v>375</v>
      </c>
    </row>
    <row spans="1:3" r="38">
      <c s="3" t="s" r="A38">
        <v>364</v>
      </c>
      <c s="4" t="n" r="B38">
        <v>101</v>
      </c>
      <c s="4" t="n" r="C38">
        <v>98</v>
      </c>
    </row>
    <row spans="1:3" r="39">
      <c s="3" t="s" r="A39">
        <v>365</v>
      </c>
      <c s="4" t="n" r="B39">
        <v>-69</v>
      </c>
      <c s="4" t="n" r="C39">
        <v>-44</v>
      </c>
    </row>
    <row spans="1:3" r="40">
      <c s="3" t="s" r="A40">
        <v>366</v>
      </c>
      <c s="4" t="n" r="B40">
        <v>32</v>
      </c>
      <c s="4" t="n" r="C40">
        <v>54</v>
      </c>
    </row>
    <row spans="1:3" r="41">
      <c s="3" t="s" r="A41">
        <v>376</v>
      </c>
    </row>
    <row spans="1:3" r="42">
      <c s="3" t="s" r="A42">
        <v>364</v>
      </c>
      <c s="4" t="n" r="B42">
        <v>31</v>
      </c>
      <c s="4" t="n" r="C42">
        <v>31</v>
      </c>
    </row>
    <row spans="1:3" r="43">
      <c s="3" t="s" r="A43">
        <v>365</v>
      </c>
      <c s="4" t="n" r="B43">
        <v>-31</v>
      </c>
      <c s="4" t="n" r="C43">
        <v>-31</v>
      </c>
    </row>
    <row spans="1:3" r="44">
      <c s="3" t="s" r="A44">
        <v>366</v>
      </c>
      <c s="7" t="n" r="B44">
        <v>0</v>
      </c>
      <c s="7" t="n" r="C44">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8"/>
    <col customWidth="1" max="2" min="2" width="31"/>
  </cols>
  <sheetData>
    <row spans="1:2" r="1">
      <c s="1" t="s" r="A1">
        <v>377</v>
      </c>
      <c s="2" t="s" r="B1">
        <v>1</v>
      </c>
    </row>
    <row spans="1:2" r="2">
      <c s="2" t="s" r="B2">
        <v>378</v>
      </c>
    </row>
    <row spans="1:2" r="3">
      <c s="3" t="s" r="A3">
        <v>247</v>
      </c>
    </row>
    <row spans="1:2" r="4">
      <c s="3" t="s" r="A4">
        <v>379</v>
      </c>
      <c s="3" t="s" r="B4">
        <v>380</v>
      </c>
    </row>
    <row spans="1:2" r="5">
      <c s="3" t="s" r="A5">
        <v>381</v>
      </c>
      <c s="3" t="s" r="B5">
        <v>382</v>
      </c>
    </row>
    <row spans="1:2" r="6">
      <c s="3" t="s" r="A6">
        <v>383</v>
      </c>
      <c s="3" t="s" r="B6">
        <v>384</v>
      </c>
    </row>
    <row spans="1:2" r="7">
      <c s="3" t="s" r="A7">
        <v>385</v>
      </c>
      <c s="7" t="n" r="B7">
        <v>0</v>
      </c>
    </row>
    <row spans="1:2" r="8">
      <c s="3" t="s" r="A8">
        <v>332</v>
      </c>
    </row>
    <row spans="1:2" r="9">
      <c s="3" t="s" r="A9">
        <v>379</v>
      </c>
      <c s="3" t="s" r="B9">
        <v>386</v>
      </c>
    </row>
    <row spans="1:2" r="10">
      <c s="3" t="s" r="A10">
        <v>387</v>
      </c>
      <c s="8" t="n" r="B10">
        <v>0.5</v>
      </c>
    </row>
    <row spans="1:2" r="11">
      <c s="3" t="s" r="A11">
        <v>388</v>
      </c>
      <c s="3" t="s" r="B11">
        <v>389</v>
      </c>
    </row>
    <row spans="1:2" r="12">
      <c s="3" t="s" r="A12">
        <v>383</v>
      </c>
      <c s="3" t="s" r="B12">
        <v>390</v>
      </c>
    </row>
    <row spans="1:2" r="13">
      <c s="3" t="s" r="A13">
        <v>391</v>
      </c>
    </row>
    <row spans="1:2" r="14">
      <c s="3" t="s" r="A14">
        <v>387</v>
      </c>
      <c s="8" t="n" r="B14">
        <v>0.54</v>
      </c>
    </row>
    <row spans="1:2" r="15">
      <c s="3" t="s" r="A15">
        <v>392</v>
      </c>
    </row>
    <row spans="1:2" r="16">
      <c s="3" t="s" r="A16">
        <v>387</v>
      </c>
      <c s="8" t="n" r="B16">
        <v>0.62</v>
      </c>
    </row>
    <row spans="1:2" r="17">
      <c s="3" t="s" r="A17">
        <v>383</v>
      </c>
      <c s="3" t="s" r="B17">
        <v>393</v>
      </c>
    </row>
    <row spans="1:2" r="18">
      <c s="3" t="s" r="A18">
        <v>394</v>
      </c>
    </row>
    <row spans="1:2" r="19">
      <c s="3" t="s" r="A19">
        <v>387</v>
      </c>
      <c s="8" t="n" r="B19">
        <v>6.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95</v>
      </c>
      <c s="2" t="s" r="B1">
        <v>299</v>
      </c>
      <c s="2" t="s" r="C1">
        <v>2</v>
      </c>
    </row>
    <row spans="1:3" r="2">
      <c s="6" t="s" r="A2">
        <v>396</v>
      </c>
    </row>
    <row spans="1:3" r="3">
      <c s="3" t="s" r="A3">
        <v>397</v>
      </c>
      <c s="7" t="n" r="C3">
        <v>22851</v>
      </c>
    </row>
    <row spans="1:3" r="4">
      <c s="3" t="s" r="A4">
        <v>398</v>
      </c>
      <c s="4" t="n" r="C4">
        <v>43116312</v>
      </c>
    </row>
    <row spans="1:3" r="5">
      <c s="3" t="s" r="A5">
        <v>358</v>
      </c>
    </row>
    <row spans="1:3" r="6">
      <c s="6" t="s" r="A6">
        <v>396</v>
      </c>
    </row>
    <row spans="1:3" r="7">
      <c s="3" t="s" r="A7">
        <v>397</v>
      </c>
      <c s="7" t="n" r="B7">
        <v>22851</v>
      </c>
    </row>
    <row spans="1:3" r="8">
      <c s="3" t="s" r="A8">
        <v>398</v>
      </c>
      <c s="4" t="n" r="B8">
        <v>43116312</v>
      </c>
    </row>
    <row spans="1:3" r="9">
      <c s="3" t="s" r="A9">
        <v>387</v>
      </c>
      <c s="8" t="n" r="B9">
        <v>0.53</v>
      </c>
    </row>
    <row spans="1:3" r="10">
      <c s="3" t="s" r="A10">
        <v>399</v>
      </c>
      <c s="7" t="n" r="B10">
        <v>108</v>
      </c>
    </row>
    <row spans="1:3" r="11">
      <c s="3" t="s" r="A11">
        <v>400</v>
      </c>
      <c s="4" t="n" r="B11">
        <v>22959</v>
      </c>
    </row>
    <row spans="1:3" r="12">
      <c s="6" t="s" r="A12">
        <v>401</v>
      </c>
    </row>
    <row spans="1:3" r="13">
      <c s="3" t="s" r="A13">
        <v>402</v>
      </c>
      <c s="4" t="n" r="B13">
        <v>19399</v>
      </c>
    </row>
    <row spans="1:3" r="14">
      <c s="3" t="s" r="A14">
        <v>32</v>
      </c>
      <c s="4" t="n" r="B14">
        <v>19</v>
      </c>
    </row>
    <row spans="1:3" r="15">
      <c s="3" t="s" r="A15">
        <v>33</v>
      </c>
      <c s="4" t="n" r="B15">
        <v>104</v>
      </c>
    </row>
    <row spans="1:3" r="16">
      <c s="3" t="s" r="A16">
        <v>35</v>
      </c>
      <c s="4" t="n" r="B16">
        <v>343</v>
      </c>
    </row>
    <row spans="1:3" r="17">
      <c s="3" t="s" r="A17">
        <v>403</v>
      </c>
      <c s="4" t="n" r="B17">
        <v>3264</v>
      </c>
    </row>
    <row spans="1:3" r="18">
      <c s="3" t="s" r="A18">
        <v>39</v>
      </c>
      <c s="4" t="n" r="B18">
        <v>-170</v>
      </c>
    </row>
    <row spans="1:3" r="19">
      <c s="3" t="s" r="A19">
        <v>404</v>
      </c>
      <c s="7" t="n" r="B19">
        <v>2295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1"/>
  </cols>
  <sheetData>
    <row spans="1:2" r="1">
      <c s="1" t="s" r="A1">
        <v>405</v>
      </c>
      <c s="2" t="s" r="B1">
        <v>1</v>
      </c>
    </row>
    <row spans="1:2" r="2">
      <c s="2" t="s" r="B2">
        <v>378</v>
      </c>
    </row>
    <row spans="1:2" r="3">
      <c s="3" t="s" r="A3">
        <v>406</v>
      </c>
      <c s="7" t="n" r="B3">
        <v>9824</v>
      </c>
    </row>
    <row spans="1:2" r="4">
      <c s="3" t="s" r="A4">
        <v>407</v>
      </c>
      <c s="8" t="n" r="B4">
        <v>0.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408</v>
      </c>
      <c s="2" t="s" r="B1">
        <v>1</v>
      </c>
    </row>
    <row spans="1:3" r="2">
      <c s="2" t="s" r="B2">
        <v>2</v>
      </c>
      <c s="2" t="s" r="C2">
        <v>29</v>
      </c>
    </row>
    <row spans="1:3" r="3">
      <c s="3" t="s" r="A3">
        <v>253</v>
      </c>
      <c s="7" t="n" r="B3">
        <v>3264</v>
      </c>
    </row>
    <row spans="1:3" r="4">
      <c s="3" t="s" r="A4">
        <v>36</v>
      </c>
      <c s="4" t="n" r="B4">
        <v>33850</v>
      </c>
      <c s="7" t="n" r="C4">
        <v>30586</v>
      </c>
    </row>
    <row spans="1:3" r="5">
      <c s="3" t="s" r="A5">
        <v>409</v>
      </c>
    </row>
    <row spans="1:3" r="6">
      <c s="3" t="s" r="A6">
        <v>253</v>
      </c>
      <c s="4" t="n" r="B6">
        <v>0</v>
      </c>
    </row>
    <row spans="1:3" r="7">
      <c s="3" t="s" r="A7">
        <v>36</v>
      </c>
      <c s="4" t="n" r="B7">
        <v>26586</v>
      </c>
      <c s="4" t="n" r="C7">
        <v>26586</v>
      </c>
    </row>
    <row spans="1:3" r="8">
      <c s="3" t="s" r="A8">
        <v>410</v>
      </c>
    </row>
    <row spans="1:3" r="9">
      <c s="3" t="s" r="A9">
        <v>253</v>
      </c>
      <c s="4" t="n" r="B9">
        <v>0</v>
      </c>
    </row>
    <row spans="1:3" r="10">
      <c s="3" t="s" r="A10">
        <v>36</v>
      </c>
      <c s="4" t="n" r="B10">
        <v>4000</v>
      </c>
      <c s="4" t="n" r="C10">
        <v>4000</v>
      </c>
    </row>
    <row spans="1:3" r="11">
      <c s="3" t="s" r="A11">
        <v>291</v>
      </c>
    </row>
    <row spans="1:3" r="12">
      <c s="3" t="s" r="A12">
        <v>253</v>
      </c>
      <c s="4" t="n" r="B12">
        <v>3264</v>
      </c>
    </row>
    <row spans="1:3" r="13">
      <c s="3" t="s" r="A13">
        <v>36</v>
      </c>
      <c s="7" t="n" r="B13">
        <v>3264</v>
      </c>
      <c s="7" t="n" r="C13">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7"/>
  </cols>
  <sheetData>
    <row spans="1:6" r="1">
      <c s="1" t="s" r="A1">
        <v>55</v>
      </c>
      <c s="2" t="s" r="B1">
        <v>56</v>
      </c>
      <c s="2" t="s" r="D1">
        <v>1</v>
      </c>
      <c s="2" t="s" r="F1">
        <v>57</v>
      </c>
    </row>
    <row spans="1:6" r="2">
      <c s="2" t="s" r="B2">
        <v>2</v>
      </c>
      <c s="2" t="s" r="C2">
        <v>58</v>
      </c>
      <c s="2" t="s" r="D2">
        <v>2</v>
      </c>
      <c s="2" t="s" r="E2">
        <v>58</v>
      </c>
      <c s="2" t="s" r="F2">
        <v>2</v>
      </c>
    </row>
    <row spans="1:6" r="3">
      <c s="6" t="s" r="A3">
        <v>59</v>
      </c>
    </row>
    <row spans="1:6" r="4">
      <c s="3" t="s" r="A4">
        <v>60</v>
      </c>
      <c s="7" t="n" r="B4">
        <v>63</v>
      </c>
      <c s="7" t="n" r="C4">
        <v>143</v>
      </c>
      <c s="7" t="n" r="D4">
        <v>299</v>
      </c>
      <c s="7" t="n" r="E4">
        <v>609</v>
      </c>
      <c s="7" t="n" r="F4">
        <v>3134</v>
      </c>
    </row>
    <row spans="1:6" r="5">
      <c s="3" t="s" r="A5">
        <v>61</v>
      </c>
      <c s="4" t="n" r="B5">
        <v>62</v>
      </c>
      <c s="4" t="n" r="C5">
        <v>6</v>
      </c>
      <c s="4" t="n" r="D5">
        <v>35</v>
      </c>
      <c s="4" t="n" r="E5">
        <v>16</v>
      </c>
      <c s="4" t="n" r="F5">
        <v>55</v>
      </c>
    </row>
    <row spans="1:6" r="6">
      <c s="3" t="s" r="A6">
        <v>62</v>
      </c>
      <c s="4" t="n" r="B6">
        <v>297</v>
      </c>
      <c s="4" t="n" r="C6">
        <v>312</v>
      </c>
      <c s="4" t="n" r="D6">
        <v>1058</v>
      </c>
      <c s="4" t="n" r="E6">
        <v>1206</v>
      </c>
      <c s="4" t="n" r="F6">
        <v>8864</v>
      </c>
    </row>
    <row spans="1:6" r="7">
      <c s="3" t="s" r="A7">
        <v>63</v>
      </c>
      <c s="4" t="n" r="B7">
        <v>10</v>
      </c>
      <c s="4" t="n" r="C7">
        <v>8</v>
      </c>
      <c s="4" t="n" r="D7">
        <v>20</v>
      </c>
      <c s="4" t="n" r="E7">
        <v>51</v>
      </c>
      <c s="4" t="n" r="F7">
        <v>689</v>
      </c>
    </row>
    <row spans="1:6" r="8">
      <c s="3" t="s" r="A8">
        <v>64</v>
      </c>
      <c s="4" t="n" r="B8">
        <v>2912</v>
      </c>
      <c s="4" t="n" r="C8">
        <v>847</v>
      </c>
      <c s="4" t="n" r="D8">
        <v>3530</v>
      </c>
      <c s="4" t="n" r="E8">
        <v>1916</v>
      </c>
      <c s="4" t="n" r="F8">
        <v>57299</v>
      </c>
    </row>
    <row spans="1:6" r="9">
      <c s="3" t="s" r="A9">
        <v>65</v>
      </c>
      <c s="4" t="n" r="B9">
        <v>334</v>
      </c>
      <c s="4" t="n" r="C9">
        <v>17</v>
      </c>
      <c s="4" t="n" r="D9">
        <v>1180</v>
      </c>
      <c s="4" t="n" r="E9">
        <v>843</v>
      </c>
      <c s="4" t="n" r="F9">
        <v>3835</v>
      </c>
    </row>
    <row spans="1:6" r="10">
      <c s="3" t="s" r="A10">
        <v>66</v>
      </c>
      <c s="4" t="n" r="B10">
        <v>281</v>
      </c>
      <c s="4" t="n" r="C10">
        <v>1508</v>
      </c>
      <c s="4" t="n" r="D10">
        <v>750</v>
      </c>
      <c s="4" t="n" r="E10">
        <v>2659</v>
      </c>
      <c s="4" t="n" r="F10">
        <v>9394</v>
      </c>
    </row>
    <row spans="1:6" r="11">
      <c s="3" t="s" r="A11">
        <v>67</v>
      </c>
      <c s="4" t="n" r="B11">
        <v>211</v>
      </c>
      <c s="4" t="n" r="C11">
        <v>71</v>
      </c>
      <c s="4" t="n" r="D11">
        <v>582</v>
      </c>
      <c s="4" t="n" r="E11">
        <v>321</v>
      </c>
      <c s="4" t="n" r="F11">
        <v>19104</v>
      </c>
    </row>
    <row spans="1:6" r="12">
      <c s="3" t="s" r="A12">
        <v>68</v>
      </c>
      <c s="4" t="n" r="B12">
        <v>4170</v>
      </c>
      <c s="4" t="n" r="C12">
        <v>2912</v>
      </c>
      <c s="4" t="n" r="D12">
        <v>7454</v>
      </c>
      <c s="4" t="n" r="E12">
        <v>7621</v>
      </c>
      <c s="4" t="n" r="F12">
        <v>102374</v>
      </c>
    </row>
    <row spans="1:6" r="13">
      <c s="6" t="s" r="A13">
        <v>69</v>
      </c>
    </row>
    <row spans="1:6" r="14">
      <c s="3" t="s" r="A14">
        <v>70</v>
      </c>
      <c s="4" t="n" r="B14">
        <v>0</v>
      </c>
      <c s="4" t="n" r="C14">
        <v>0</v>
      </c>
      <c s="4" t="n" r="D14">
        <v>0</v>
      </c>
      <c s="4" t="n" r="E14">
        <v>0</v>
      </c>
      <c s="4" t="n" r="F14">
        <v>2530</v>
      </c>
    </row>
    <row spans="1:6" r="15">
      <c s="3" t="s" r="A15">
        <v>71</v>
      </c>
      <c s="4" t="n" r="B15">
        <v>0</v>
      </c>
      <c s="4" t="n" r="C15">
        <v>0</v>
      </c>
      <c s="4" t="n" r="D15">
        <v>0</v>
      </c>
      <c s="4" t="n" r="E15">
        <v>0</v>
      </c>
      <c s="4" t="n" r="F15">
        <v>7</v>
      </c>
    </row>
    <row spans="1:6" r="16">
      <c s="3" t="s" r="A16">
        <v>72</v>
      </c>
      <c s="4" t="n" r="B16">
        <v>-8</v>
      </c>
      <c s="4" t="n" r="C16">
        <v>-1</v>
      </c>
      <c s="4" t="n" r="D16">
        <v>-12</v>
      </c>
      <c s="4" t="n" r="E16">
        <v>-2</v>
      </c>
      <c s="4" t="n" r="F16">
        <v>-99</v>
      </c>
    </row>
    <row spans="1:6" r="17">
      <c s="3" t="s" r="A17">
        <v>73</v>
      </c>
      <c s="7" t="n" r="B17">
        <v>-4162</v>
      </c>
      <c s="7" t="n" r="C17">
        <v>-2911</v>
      </c>
      <c s="7" t="n" r="D17">
        <v>-7442</v>
      </c>
      <c s="7" t="n" r="E17">
        <v>-7619</v>
      </c>
      <c s="7" t="n" r="F17">
        <v>-104812</v>
      </c>
    </row>
    <row spans="1:6" r="18">
      <c s="3" t="s" r="A18">
        <v>74</v>
      </c>
      <c s="8" t="n" r="B18">
        <v>0.04</v>
      </c>
      <c s="8" t="n" r="C18">
        <v>0.05</v>
      </c>
      <c s="8" t="n" r="D18">
        <v>0.1</v>
      </c>
      <c s="8" t="n" r="E18">
        <v>0.14</v>
      </c>
      <c s="3" t="s" r="F18">
        <v>52</v>
      </c>
    </row>
    <row spans="1:6" r="19">
      <c s="3" t="s" r="A19">
        <v>75</v>
      </c>
      <c s="4" t="n" r="B19">
        <v>95102738</v>
      </c>
      <c s="4" t="n" r="C19">
        <v>57616244</v>
      </c>
      <c s="4" t="n" r="D19">
        <v>72201091</v>
      </c>
      <c s="4" t="n" r="E19">
        <v>54930547</v>
      </c>
      <c s="3" t="s" r="F19">
        <v>5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73"/>
    <col customWidth="1" max="2" min="2" width="15"/>
    <col customWidth="1" max="3" min="3" width="15"/>
    <col customWidth="1" max="4" min="4" width="14"/>
    <col customWidth="1" max="5" min="5" width="15"/>
    <col customWidth="1" max="6" min="6" width="14"/>
    <col customWidth="1" max="7" min="7" width="17"/>
  </cols>
  <sheetData>
    <row spans="1:7" r="1">
      <c s="1" t="s" r="A1">
        <v>411</v>
      </c>
      <c s="2" t="s" r="B1">
        <v>256</v>
      </c>
      <c s="2" t="s" r="C1">
        <v>56</v>
      </c>
      <c s="2" t="s" r="E1">
        <v>1</v>
      </c>
      <c s="2" t="s" r="G1">
        <v>57</v>
      </c>
    </row>
    <row spans="1:7" r="2">
      <c s="2" t="s" r="B2">
        <v>2</v>
      </c>
      <c s="2" t="s" r="C2">
        <v>2</v>
      </c>
      <c s="2" t="s" r="D2">
        <v>58</v>
      </c>
      <c s="2" t="s" r="E2">
        <v>2</v>
      </c>
      <c s="2" t="s" r="F2">
        <v>58</v>
      </c>
      <c s="2" t="s" r="G2">
        <v>2</v>
      </c>
    </row>
    <row spans="1:7" r="3">
      <c s="3" t="s" r="A3">
        <v>412</v>
      </c>
      <c s="7" t="n" r="C3">
        <v>334</v>
      </c>
      <c s="7" t="n" r="D3">
        <v>17</v>
      </c>
      <c s="7" t="n" r="E3">
        <v>1180</v>
      </c>
      <c s="7" t="n" r="F3">
        <v>843</v>
      </c>
      <c s="7" t="n" r="G3">
        <v>3835</v>
      </c>
    </row>
    <row spans="1:7" r="4">
      <c s="3" t="s" r="A4">
        <v>413</v>
      </c>
      <c s="7" t="n" r="B4">
        <v>100</v>
      </c>
      <c s="4" t="n" r="C4">
        <v>2912</v>
      </c>
      <c s="4" t="n" r="D4">
        <v>847</v>
      </c>
      <c s="4" t="n" r="E4">
        <v>3530</v>
      </c>
      <c s="4" t="n" r="F4">
        <v>1916</v>
      </c>
      <c s="7" t="n" r="G4">
        <v>57299</v>
      </c>
    </row>
    <row spans="1:7" r="5">
      <c s="3" t="s" r="A5">
        <v>414</v>
      </c>
    </row>
    <row spans="1:7" r="6">
      <c s="3" t="s" r="A6">
        <v>415</v>
      </c>
      <c s="4" t="n" r="C6">
        <v>26</v>
      </c>
      <c s="4" t="n" r="D6">
        <v>35</v>
      </c>
      <c s="4" t="n" r="E6">
        <v>75</v>
      </c>
      <c s="4" t="n" r="F6">
        <v>69</v>
      </c>
    </row>
    <row spans="1:7" r="7">
      <c s="3" t="s" r="A7">
        <v>416</v>
      </c>
      <c s="4" t="n" r="C7">
        <v>701</v>
      </c>
      <c s="4" t="n" r="D7">
        <v>0</v>
      </c>
      <c s="4" t="n" r="E7">
        <v>701</v>
      </c>
      <c s="4" t="n" r="F7">
        <v>0</v>
      </c>
    </row>
    <row spans="1:7" r="8">
      <c s="3" t="s" r="A8">
        <v>417</v>
      </c>
      <c s="4" t="n" r="C8">
        <v>254</v>
      </c>
      <c s="4" t="n" r="D8">
        <v>5</v>
      </c>
      <c s="4" t="n" r="E8">
        <v>271</v>
      </c>
      <c s="4" t="n" r="F8">
        <v>107</v>
      </c>
    </row>
    <row spans="1:7" r="9">
      <c s="3" t="s" r="A9">
        <v>418</v>
      </c>
      <c s="4" t="n" r="C9">
        <v>73</v>
      </c>
      <c s="4" t="n" r="D9">
        <v>20</v>
      </c>
      <c s="4" t="n" r="E9">
        <v>77</v>
      </c>
      <c s="4" t="n" r="F9">
        <v>35</v>
      </c>
    </row>
    <row spans="1:7" r="10">
      <c s="3" t="s" r="A10">
        <v>419</v>
      </c>
      <c s="4" t="n" r="C10">
        <v>34</v>
      </c>
      <c s="4" t="n" r="D10">
        <v>50</v>
      </c>
      <c s="4" t="n" r="E10">
        <v>34</v>
      </c>
      <c s="4" t="n" r="F10">
        <v>50</v>
      </c>
    </row>
    <row spans="1:7" r="11">
      <c s="3" t="s" r="A11">
        <v>420</v>
      </c>
      <c s="4" t="n" r="C11">
        <v>95</v>
      </c>
      <c s="4" t="n" r="D11">
        <v>92</v>
      </c>
      <c s="4" t="n" r="E11">
        <v>291</v>
      </c>
      <c s="4" t="n" r="F11">
        <v>281</v>
      </c>
    </row>
    <row spans="1:7" r="12">
      <c s="3" t="s" r="A12">
        <v>421</v>
      </c>
      <c s="4" t="n" r="C12">
        <v>-209</v>
      </c>
      <c s="4" t="n" r="D12">
        <v>0</v>
      </c>
      <c s="4" t="n" r="E12">
        <v>-209</v>
      </c>
      <c s="4" t="n" r="F12">
        <v>0</v>
      </c>
    </row>
    <row spans="1:7" r="13">
      <c s="3" t="s" r="A13">
        <v>422</v>
      </c>
      <c s="4" t="n" r="C13">
        <v>1098</v>
      </c>
      <c s="4" t="n" r="D13">
        <v>221</v>
      </c>
      <c s="4" t="n" r="E13">
        <v>1185</v>
      </c>
      <c s="4" t="n" r="F13">
        <v>367</v>
      </c>
    </row>
    <row spans="1:7" r="14">
      <c s="3" t="s" r="A14">
        <v>423</v>
      </c>
      <c s="4" t="n" r="C14">
        <v>699</v>
      </c>
      <c s="4" t="n" r="D14">
        <v>424</v>
      </c>
      <c s="4" t="n" r="E14">
        <v>964</v>
      </c>
      <c s="4" t="n" r="F14">
        <v>1007</v>
      </c>
    </row>
    <row spans="1:7" r="15">
      <c s="3" t="s" r="A15">
        <v>413</v>
      </c>
      <c s="4" t="n" r="C15">
        <v>2771</v>
      </c>
      <c s="4" t="n" r="D15">
        <v>847</v>
      </c>
      <c s="4" t="n" r="E15">
        <v>3389</v>
      </c>
      <c s="4" t="n" r="F15">
        <v>1916</v>
      </c>
    </row>
    <row spans="1:7" r="16">
      <c s="3" t="s" r="A16">
        <v>424</v>
      </c>
    </row>
    <row spans="1:7" r="17">
      <c s="3" t="s" r="A17">
        <v>425</v>
      </c>
      <c s="4" t="n" r="C17">
        <v>2</v>
      </c>
      <c s="4" t="n" r="D17">
        <v>0</v>
      </c>
      <c s="4" t="n" r="E17">
        <v>2</v>
      </c>
      <c s="4" t="n" r="F17">
        <v>0</v>
      </c>
    </row>
    <row spans="1:7" r="18">
      <c s="3" t="s" r="A18">
        <v>420</v>
      </c>
      <c s="4" t="n" r="C18">
        <v>6</v>
      </c>
      <c s="4" t="n" r="D18">
        <v>0</v>
      </c>
      <c s="4" t="n" r="E18">
        <v>6</v>
      </c>
      <c s="4" t="n" r="F18">
        <v>0</v>
      </c>
    </row>
    <row spans="1:7" r="19">
      <c s="3" t="s" r="A19">
        <v>422</v>
      </c>
      <c s="4" t="n" r="C19">
        <v>45</v>
      </c>
      <c s="4" t="n" r="D19">
        <v>0</v>
      </c>
      <c s="4" t="n" r="E19">
        <v>45</v>
      </c>
      <c s="4" t="n" r="F19">
        <v>0</v>
      </c>
    </row>
    <row spans="1:7" r="20">
      <c s="3" t="s" r="A20">
        <v>412</v>
      </c>
      <c s="4" t="n" r="C20">
        <v>26</v>
      </c>
      <c s="4" t="n" r="D20">
        <v>0</v>
      </c>
      <c s="4" t="n" r="E20">
        <v>26</v>
      </c>
      <c s="4" t="n" r="F20">
        <v>0</v>
      </c>
    </row>
    <row spans="1:7" r="21">
      <c s="3" t="s" r="A21">
        <v>423</v>
      </c>
      <c s="4" t="n" r="C21">
        <v>62</v>
      </c>
      <c s="4" t="n" r="D21">
        <v>0</v>
      </c>
      <c s="4" t="n" r="E21">
        <v>62</v>
      </c>
      <c s="4" t="n" r="F21">
        <v>0</v>
      </c>
    </row>
    <row spans="1:7" r="22">
      <c s="3" t="s" r="A22">
        <v>413</v>
      </c>
      <c s="7" t="n" r="C22">
        <v>141</v>
      </c>
      <c s="7" t="n" r="D22">
        <v>0</v>
      </c>
      <c s="7" t="n" r="E22">
        <v>141</v>
      </c>
      <c s="7" t="n" r="F22">
        <v>0</v>
      </c>
    </row>
  </sheetData>
  <mergeCells count="3">
    <mergeCell ref="A1:A2"/>
    <mergeCell ref="C1:D1"/>
    <mergeCell ref="E1:F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26</v>
      </c>
      <c s="2" t="s" r="B1">
        <v>2</v>
      </c>
      <c s="2" t="s" r="C1">
        <v>29</v>
      </c>
    </row>
    <row spans="1:3" r="2">
      <c s="3" t="s" r="A2">
        <v>427</v>
      </c>
      <c s="7" t="n" r="B2">
        <v>408</v>
      </c>
      <c s="7" t="n" r="C2">
        <v>36</v>
      </c>
    </row>
    <row spans="1:3" r="3">
      <c s="3" t="s" r="A3">
        <v>428</v>
      </c>
      <c s="4" t="n" r="B3">
        <v>908</v>
      </c>
      <c s="4" t="n" r="C3">
        <v>410</v>
      </c>
    </row>
    <row spans="1:3" r="4">
      <c s="3" t="s" r="A4">
        <v>293</v>
      </c>
      <c s="4" t="n" r="B4">
        <v>58</v>
      </c>
      <c s="4" t="n" r="C4">
        <v>533</v>
      </c>
    </row>
    <row spans="1:3" r="5">
      <c s="3" t="s" r="A5">
        <v>39</v>
      </c>
      <c s="7" t="n" r="B5">
        <v>1374</v>
      </c>
      <c s="7" t="n" r="C5">
        <v>97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429</v>
      </c>
      <c s="2" t="s" r="B1">
        <v>1</v>
      </c>
      <c s="2" t="s" r="C1">
        <v>177</v>
      </c>
    </row>
    <row spans="1:3" r="2">
      <c s="2" t="s" r="B2">
        <v>2</v>
      </c>
      <c s="2" t="s" r="C2">
        <v>29</v>
      </c>
    </row>
    <row spans="1:3" r="3">
      <c s="3" t="s" r="A3">
        <v>430</v>
      </c>
      <c s="4" t="n" r="B3">
        <v>60296365</v>
      </c>
      <c s="4" t="n" r="C3">
        <v>53066656</v>
      </c>
    </row>
    <row spans="1:3" r="4">
      <c s="3" t="s" r="A4">
        <v>431</v>
      </c>
      <c s="7" t="n" r="B4">
        <v>111833</v>
      </c>
      <c s="7" t="n" r="C4">
        <v>104895</v>
      </c>
    </row>
    <row spans="1:3" r="5">
      <c s="3" t="s" r="A5">
        <v>101</v>
      </c>
      <c s="4" t="n" r="B5">
        <v>-33333</v>
      </c>
      <c s="4" t="n" r="C5">
        <v>46929</v>
      </c>
    </row>
    <row spans="1:3" r="6">
      <c s="3" t="s" r="A6">
        <v>432</v>
      </c>
      <c s="7" t="n" r="C6">
        <v>631</v>
      </c>
    </row>
    <row spans="1:3" r="7">
      <c s="3" t="s" r="A7">
        <v>89</v>
      </c>
      <c s="4" t="n" r="C7">
        <v>6521740</v>
      </c>
    </row>
    <row spans="1:3" r="8">
      <c s="3" t="s" r="A8">
        <v>88</v>
      </c>
      <c s="7" t="n" r="C8">
        <v>5068</v>
      </c>
    </row>
    <row spans="1:3" r="9">
      <c s="3" t="s" r="A9">
        <v>433</v>
      </c>
      <c s="4" t="n" r="C9">
        <v>14166</v>
      </c>
    </row>
    <row spans="1:3" r="10">
      <c s="3" t="s" r="A10">
        <v>434</v>
      </c>
      <c s="7" t="n" r="C10">
        <v>28</v>
      </c>
    </row>
    <row spans="1:3" r="11">
      <c s="3" t="s" r="A11">
        <v>435</v>
      </c>
      <c s="4" t="n" r="B11">
        <v>43116312</v>
      </c>
    </row>
    <row spans="1:3" r="12">
      <c s="3" t="s" r="A12">
        <v>245</v>
      </c>
      <c s="7" t="n" r="B12">
        <v>22851</v>
      </c>
    </row>
    <row spans="1:3" r="13">
      <c s="3" t="s" r="A13">
        <v>436</v>
      </c>
      <c s="4" t="n" r="B13">
        <v>7499</v>
      </c>
    </row>
    <row spans="1:3" r="14">
      <c s="3" t="s" r="A14">
        <v>100</v>
      </c>
      <c s="7" t="n" r="B14">
        <v>7</v>
      </c>
    </row>
    <row spans="1:3" r="15">
      <c s="3" t="s" r="A15">
        <v>93</v>
      </c>
      <c s="4" t="n" r="B15">
        <v>795368</v>
      </c>
      <c s="4" t="n" r="C15">
        <v>492501</v>
      </c>
    </row>
    <row spans="1:3" r="16">
      <c s="3" t="s" r="A16">
        <v>92</v>
      </c>
      <c s="7" t="n" r="B16">
        <v>819</v>
      </c>
      <c s="7" t="n" r="C16">
        <v>929</v>
      </c>
    </row>
    <row spans="1:3" r="17">
      <c s="3" t="s" r="A17">
        <v>95</v>
      </c>
      <c s="4" t="n" r="B17">
        <v>119139</v>
      </c>
      <c s="4" t="n" r="C17">
        <v>154373</v>
      </c>
    </row>
    <row spans="1:3" r="18">
      <c s="3" t="s" r="A18">
        <v>94</v>
      </c>
      <c s="7" t="n" r="B18">
        <v>180</v>
      </c>
      <c s="7" t="n" r="C18">
        <v>282</v>
      </c>
    </row>
    <row spans="1:3" r="19">
      <c s="3" t="s" r="A19">
        <v>430</v>
      </c>
      <c s="4" t="n" r="B19">
        <v>104334683</v>
      </c>
      <c s="4" t="n" r="C19">
        <v>60296365</v>
      </c>
    </row>
    <row spans="1:3" r="20">
      <c s="3" t="s" r="A20">
        <v>431</v>
      </c>
      <c s="7" t="n" r="B20">
        <v>135690</v>
      </c>
      <c s="7" t="n" r="C20">
        <v>11183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9"/>
    <col customWidth="1" max="2" min="2" width="24"/>
  </cols>
  <sheetData>
    <row spans="1:2" r="1">
      <c s="1" t="s" r="A1">
        <v>437</v>
      </c>
      <c s="2" t="s" r="B1">
        <v>1</v>
      </c>
    </row>
    <row spans="1:2" r="2">
      <c s="2" t="s" r="B2">
        <v>438</v>
      </c>
    </row>
    <row spans="1:2" r="3">
      <c s="3" t="s" r="A3">
        <v>439</v>
      </c>
      <c s="3" t="s" r="B3">
        <v>382</v>
      </c>
    </row>
    <row spans="1:2" r="4">
      <c s="3" t="s" r="A4">
        <v>332</v>
      </c>
    </row>
    <row spans="1:2" r="5">
      <c s="3" t="s" r="A5">
        <v>379</v>
      </c>
      <c s="3" t="s" r="B5">
        <v>386</v>
      </c>
    </row>
    <row spans="1:2" r="6">
      <c s="3" t="s" r="A6">
        <v>387</v>
      </c>
      <c s="8" t="n" r="B6">
        <v>0.5</v>
      </c>
    </row>
    <row spans="1:2" r="7">
      <c s="3" t="s" r="A7">
        <v>388</v>
      </c>
      <c s="3" t="s" r="B7">
        <v>389</v>
      </c>
    </row>
    <row spans="1:2" r="8">
      <c s="3" t="s" r="A8">
        <v>381</v>
      </c>
      <c s="3" t="s" r="B8">
        <v>382</v>
      </c>
    </row>
    <row spans="1:2" r="9">
      <c s="3" t="s" r="A9">
        <v>383</v>
      </c>
      <c s="3" t="s" r="B9">
        <v>390</v>
      </c>
    </row>
    <row spans="1:2" r="10">
      <c s="3" t="s" r="A10">
        <v>392</v>
      </c>
    </row>
    <row spans="1:2" r="11">
      <c s="3" t="s" r="A11">
        <v>387</v>
      </c>
      <c s="8" t="n" r="B11">
        <v>0.62</v>
      </c>
    </row>
    <row spans="1:2" r="12">
      <c s="3" t="s" r="A12">
        <v>383</v>
      </c>
      <c s="3" t="s" r="B12">
        <v>39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3"/>
    <col customWidth="1" max="2" min="2" width="15"/>
    <col customWidth="1" max="3" min="3" width="16"/>
  </cols>
  <sheetData>
    <row spans="1:3" r="1">
      <c s="1" t="s" r="A1">
        <v>440</v>
      </c>
      <c s="2" t="s" r="B1">
        <v>1</v>
      </c>
      <c s="2" t="s" r="C1">
        <v>177</v>
      </c>
    </row>
    <row spans="1:3" r="2">
      <c s="2" t="s" r="B2">
        <v>2</v>
      </c>
      <c s="2" t="s" r="C2">
        <v>29</v>
      </c>
    </row>
    <row spans="1:3" r="3">
      <c s="3" t="s" r="A3">
        <v>441</v>
      </c>
      <c s="4" t="n" r="B3">
        <v>1741666</v>
      </c>
    </row>
    <row spans="1:3" r="4">
      <c s="3" t="s" r="A4">
        <v>442</v>
      </c>
      <c s="8" t="n" r="B4">
        <v>1.11</v>
      </c>
    </row>
    <row spans="1:3" r="5">
      <c s="3" t="s" r="A5">
        <v>443</v>
      </c>
      <c s="4" t="n" r="B5">
        <v>1728350</v>
      </c>
    </row>
    <row spans="1:3" r="6">
      <c s="3" t="s" r="A6">
        <v>444</v>
      </c>
      <c s="8" t="n" r="B6">
        <v>0.47</v>
      </c>
    </row>
    <row spans="1:3" r="7">
      <c s="3" t="s" r="A7">
        <v>101</v>
      </c>
      <c s="4" t="n" r="B7">
        <v>-33333</v>
      </c>
      <c s="4" t="n" r="C7">
        <v>46929</v>
      </c>
    </row>
    <row spans="1:3" r="8">
      <c s="3" t="s" r="A8">
        <v>445</v>
      </c>
      <c s="8" t="n" r="B8">
        <v>0.47</v>
      </c>
    </row>
    <row spans="1:3" r="9">
      <c s="3" t="s" r="A9">
        <v>446</v>
      </c>
      <c s="4" t="n" r="B9">
        <v>-200000</v>
      </c>
    </row>
    <row spans="1:3" r="10">
      <c s="3" t="s" r="A10">
        <v>447</v>
      </c>
      <c s="8" t="n" r="B10">
        <v>0.92</v>
      </c>
    </row>
    <row spans="1:3" r="11">
      <c s="3" t="s" r="A11">
        <v>448</v>
      </c>
      <c s="4" t="n" r="B11">
        <v>3236683</v>
      </c>
      <c s="4" t="n" r="C11">
        <v>1741666</v>
      </c>
    </row>
    <row spans="1:3" r="12">
      <c s="3" t="s" r="A12">
        <v>449</v>
      </c>
      <c s="8" t="n" r="B12">
        <v>0.71</v>
      </c>
      <c s="8" t="n" r="C12">
        <v>1.1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5"/>
    <col customWidth="1" max="2" min="2" width="24"/>
    <col customWidth="1" max="3" min="3" width="14"/>
  </cols>
  <sheetData>
    <row spans="1:3" r="1">
      <c s="1" t="s" r="A1">
        <v>450</v>
      </c>
      <c s="2" t="s" r="B1">
        <v>1</v>
      </c>
    </row>
    <row spans="1:3" r="2">
      <c s="2" t="s" r="B2">
        <v>2</v>
      </c>
      <c s="2" t="s" r="C2">
        <v>29</v>
      </c>
    </row>
    <row spans="1:3" r="3">
      <c s="3" t="s" r="A3">
        <v>451</v>
      </c>
      <c s="4" t="n" r="B3">
        <v>3236683</v>
      </c>
      <c s="4" t="n" r="C3">
        <v>1741666</v>
      </c>
    </row>
    <row spans="1:3" r="4">
      <c s="3" t="s" r="A4">
        <v>452</v>
      </c>
      <c s="3" t="s" r="B4">
        <v>453</v>
      </c>
    </row>
    <row spans="1:3" r="5">
      <c s="3" t="s" r="A5">
        <v>454</v>
      </c>
      <c s="8" t="n" r="B5">
        <v>0.71</v>
      </c>
      <c s="8" t="n" r="C5">
        <v>1.11</v>
      </c>
    </row>
    <row spans="1:3" r="6">
      <c s="3" t="s" r="A6">
        <v>455</v>
      </c>
      <c s="4" t="n" r="B6">
        <v>1927773</v>
      </c>
    </row>
    <row spans="1:3" r="7">
      <c s="3" t="s" r="A7">
        <v>456</v>
      </c>
      <c s="8" t="n" r="B7">
        <v>0.72</v>
      </c>
    </row>
    <row spans="1:3" r="8">
      <c s="3" t="s" r="A8">
        <v>457</v>
      </c>
      <c s="4" t="n" r="B8">
        <v>1308910</v>
      </c>
    </row>
    <row spans="1:3" r="9">
      <c s="3" t="s" r="A9">
        <v>458</v>
      </c>
    </row>
    <row spans="1:3" r="10">
      <c s="3" t="s" r="A10">
        <v>459</v>
      </c>
      <c s="8" t="n" r="B10">
        <v>0.38</v>
      </c>
    </row>
    <row spans="1:3" r="11">
      <c s="3" t="s" r="A11">
        <v>460</v>
      </c>
      <c s="8" t="n" r="B11">
        <v>0.99</v>
      </c>
    </row>
    <row spans="1:3" r="12">
      <c s="3" t="s" r="A12">
        <v>451</v>
      </c>
      <c s="4" t="n" r="B12">
        <v>3181683</v>
      </c>
    </row>
    <row spans="1:3" r="13">
      <c s="3" t="s" r="A13">
        <v>452</v>
      </c>
      <c s="3" t="s" r="B13">
        <v>461</v>
      </c>
    </row>
    <row spans="1:3" r="14">
      <c s="3" t="s" r="A14">
        <v>454</v>
      </c>
      <c s="8" t="n" r="B14">
        <v>0.6899999999999999</v>
      </c>
    </row>
    <row spans="1:3" r="15">
      <c s="3" t="s" r="A15">
        <v>455</v>
      </c>
      <c s="4" t="n" r="B15">
        <v>1882773</v>
      </c>
    </row>
    <row spans="1:3" r="16">
      <c s="3" t="s" r="A16">
        <v>456</v>
      </c>
      <c s="8" t="n" r="B16">
        <v>0.7</v>
      </c>
    </row>
    <row spans="1:3" r="17">
      <c s="3" t="s" r="A17">
        <v>457</v>
      </c>
      <c s="4" t="n" r="B17">
        <v>1298910</v>
      </c>
    </row>
    <row spans="1:3" r="18">
      <c s="3" t="s" r="A18">
        <v>462</v>
      </c>
    </row>
    <row spans="1:3" r="19">
      <c s="3" t="s" r="A19">
        <v>459</v>
      </c>
      <c s="7" t="n" r="B19">
        <v>1</v>
      </c>
    </row>
    <row spans="1:3" r="20">
      <c s="3" t="s" r="A20">
        <v>460</v>
      </c>
      <c s="8" t="n" r="B20">
        <v>1.51</v>
      </c>
    </row>
    <row spans="1:3" r="21">
      <c s="3" t="s" r="A21">
        <v>451</v>
      </c>
      <c s="4" t="n" r="B21">
        <v>55000</v>
      </c>
    </row>
    <row spans="1:3" r="22">
      <c s="3" t="s" r="A22">
        <v>452</v>
      </c>
      <c s="3" t="s" r="B22">
        <v>463</v>
      </c>
    </row>
    <row spans="1:3" r="23">
      <c s="3" t="s" r="A23">
        <v>454</v>
      </c>
      <c s="8" t="n" r="B23">
        <v>1.51</v>
      </c>
    </row>
    <row spans="1:3" r="24">
      <c s="3" t="s" r="A24">
        <v>455</v>
      </c>
      <c s="4" t="n" r="B24">
        <v>45000</v>
      </c>
    </row>
    <row spans="1:3" r="25">
      <c s="3" t="s" r="A25">
        <v>456</v>
      </c>
      <c s="8" t="n" r="B25">
        <v>1.51</v>
      </c>
    </row>
    <row spans="1:3" r="26">
      <c s="3" t="s" r="A26">
        <v>457</v>
      </c>
      <c s="4" t="n" r="B26">
        <v>1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3"/>
    <col customWidth="1" max="2" min="2" width="15"/>
    <col customWidth="1" max="3" min="3" width="16"/>
  </cols>
  <sheetData>
    <row spans="1:3" r="1">
      <c s="1" t="s" r="A1">
        <v>464</v>
      </c>
      <c s="2" t="s" r="B1">
        <v>1</v>
      </c>
      <c s="2" t="s" r="C1">
        <v>177</v>
      </c>
    </row>
    <row spans="1:3" r="2">
      <c s="2" t="s" r="B2">
        <v>2</v>
      </c>
      <c s="2" t="s" r="C2">
        <v>29</v>
      </c>
    </row>
    <row spans="1:3" r="3">
      <c s="3" t="s" r="A3">
        <v>441</v>
      </c>
      <c s="4" t="n" r="B3">
        <v>1741666</v>
      </c>
    </row>
    <row spans="1:3" r="4">
      <c s="3" t="s" r="A4">
        <v>442</v>
      </c>
      <c s="8" t="n" r="B4">
        <v>1.11</v>
      </c>
    </row>
    <row spans="1:3" r="5">
      <c s="3" t="s" r="A5">
        <v>465</v>
      </c>
      <c s="4" t="n" r="B5">
        <v>-33333</v>
      </c>
      <c s="4" t="n" r="C5">
        <v>46929</v>
      </c>
    </row>
    <row spans="1:3" r="6">
      <c s="3" t="s" r="A6">
        <v>466</v>
      </c>
      <c s="8" t="n" r="B6">
        <v>0.47</v>
      </c>
    </row>
    <row spans="1:3" r="7">
      <c s="3" t="s" r="A7">
        <v>446</v>
      </c>
      <c s="4" t="n" r="B7">
        <v>-200000</v>
      </c>
    </row>
    <row spans="1:3" r="8">
      <c s="3" t="s" r="A8">
        <v>447</v>
      </c>
      <c s="8" t="n" r="B8">
        <v>0.92</v>
      </c>
    </row>
    <row spans="1:3" r="9">
      <c s="3" t="s" r="A9">
        <v>448</v>
      </c>
      <c s="4" t="n" r="B9">
        <v>3236683</v>
      </c>
      <c s="4" t="n" r="C9">
        <v>1741666</v>
      </c>
    </row>
    <row spans="1:3" r="10">
      <c s="3" t="s" r="A10">
        <v>449</v>
      </c>
      <c s="8" t="n" r="B10">
        <v>0.71</v>
      </c>
      <c s="8" t="n" r="C10">
        <v>1.11</v>
      </c>
    </row>
    <row spans="1:3" r="11">
      <c s="3" t="s" r="A11">
        <v>325</v>
      </c>
    </row>
    <row spans="1:3" r="12">
      <c s="3" t="s" r="A12">
        <v>441</v>
      </c>
      <c s="4" t="n" r="B12">
        <v>721415</v>
      </c>
    </row>
    <row spans="1:3" r="13">
      <c s="3" t="s" r="A13">
        <v>442</v>
      </c>
      <c s="8" t="n" r="B13">
        <v>5.06</v>
      </c>
    </row>
    <row spans="1:3" r="14">
      <c s="3" t="s" r="A14">
        <v>467</v>
      </c>
      <c s="4" t="n" r="B14">
        <v>-186954</v>
      </c>
    </row>
    <row spans="1:3" r="15">
      <c s="3" t="s" r="A15">
        <v>468</v>
      </c>
      <c s="8" t="n" r="B15">
        <v>2.97</v>
      </c>
    </row>
    <row spans="1:3" r="16">
      <c s="3" t="s" r="A16">
        <v>446</v>
      </c>
      <c s="4" t="n" r="B16">
        <v>-4356</v>
      </c>
    </row>
    <row spans="1:3" r="17">
      <c s="3" t="s" r="A17">
        <v>447</v>
      </c>
      <c s="8" t="n" r="B17">
        <v>4.48</v>
      </c>
    </row>
    <row spans="1:3" r="18">
      <c s="3" t="s" r="A18">
        <v>448</v>
      </c>
      <c s="4" t="n" r="B18">
        <v>530105</v>
      </c>
      <c s="4" t="n" r="C18">
        <v>721415</v>
      </c>
    </row>
    <row spans="1:3" r="19">
      <c s="3" t="s" r="A19">
        <v>449</v>
      </c>
      <c s="8" t="n" r="B19">
        <v>4.89</v>
      </c>
      <c s="8" t="n" r="C19">
        <v>5.0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30"/>
  </cols>
  <sheetData>
    <row spans="1:2" r="1">
      <c s="1" t="s" r="A1">
        <v>469</v>
      </c>
      <c s="2" t="s" r="B1">
        <v>1</v>
      </c>
    </row>
    <row spans="1:2" r="2">
      <c s="2" t="s" r="B2">
        <v>470</v>
      </c>
    </row>
    <row spans="1:2" r="3">
      <c s="3" t="s" r="A3">
        <v>471</v>
      </c>
      <c s="4" t="n" r="B3">
        <v>530105</v>
      </c>
    </row>
    <row spans="1:2" r="4">
      <c s="3" t="s" r="A4">
        <v>452</v>
      </c>
      <c s="3" t="s" r="B4">
        <v>472</v>
      </c>
    </row>
    <row spans="1:2" r="5">
      <c s="3" t="s" r="A5">
        <v>456</v>
      </c>
      <c s="8" t="n" r="B5">
        <v>4.89</v>
      </c>
    </row>
    <row spans="1:2" r="6">
      <c s="3" t="s" r="A6">
        <v>473</v>
      </c>
    </row>
    <row spans="1:2" r="7">
      <c s="3" t="s" r="A7">
        <v>459</v>
      </c>
      <c s="12" t="n" r="B7">
        <v>2.82</v>
      </c>
    </row>
    <row spans="1:2" r="8">
      <c s="3" t="s" r="A8">
        <v>460</v>
      </c>
      <c s="8" t="n" r="B8">
        <v>3.99</v>
      </c>
    </row>
    <row spans="1:2" r="9">
      <c s="3" t="s" r="A9">
        <v>471</v>
      </c>
      <c s="4" t="n" r="B9">
        <v>49998</v>
      </c>
    </row>
    <row spans="1:2" r="10">
      <c s="3" t="s" r="A10">
        <v>452</v>
      </c>
      <c s="3" t="s" r="B10">
        <v>474</v>
      </c>
    </row>
    <row spans="1:2" r="11">
      <c s="3" t="s" r="A11">
        <v>456</v>
      </c>
      <c s="8" t="n" r="B11">
        <v>2.97</v>
      </c>
    </row>
    <row spans="1:2" r="12">
      <c s="3" t="s" r="A12">
        <v>475</v>
      </c>
    </row>
    <row spans="1:2" r="13">
      <c s="3" t="s" r="A13">
        <v>459</v>
      </c>
      <c s="4" t="n" r="B13">
        <v>4</v>
      </c>
    </row>
    <row spans="1:2" r="14">
      <c s="3" t="s" r="A14">
        <v>460</v>
      </c>
      <c s="8" t="n" r="B14">
        <v>5.99</v>
      </c>
    </row>
    <row spans="1:2" r="15">
      <c s="3" t="s" r="A15">
        <v>471</v>
      </c>
      <c s="4" t="n" r="B15">
        <v>295071</v>
      </c>
    </row>
    <row spans="1:2" r="16">
      <c s="3" t="s" r="A16">
        <v>452</v>
      </c>
      <c s="3" t="s" r="B16">
        <v>476</v>
      </c>
    </row>
    <row spans="1:2" r="17">
      <c s="3" t="s" r="A17">
        <v>456</v>
      </c>
      <c s="8" t="n" r="B17">
        <v>4.99</v>
      </c>
    </row>
    <row spans="1:2" r="18">
      <c s="3" t="s" r="A18">
        <v>477</v>
      </c>
    </row>
    <row spans="1:2" r="19">
      <c s="3" t="s" r="A19">
        <v>459</v>
      </c>
      <c s="4" t="n" r="B19">
        <v>6</v>
      </c>
    </row>
    <row spans="1:2" r="20">
      <c s="3" t="s" r="A20">
        <v>460</v>
      </c>
      <c s="8" t="n" r="B20">
        <v>6.59</v>
      </c>
    </row>
    <row spans="1:2" r="21">
      <c s="3" t="s" r="A21">
        <v>471</v>
      </c>
      <c s="4" t="n" r="B21">
        <v>185036</v>
      </c>
    </row>
    <row spans="1:2" r="22">
      <c s="3" t="s" r="A22">
        <v>452</v>
      </c>
      <c s="3" t="s" r="B22">
        <v>478</v>
      </c>
    </row>
    <row spans="1:2" r="23">
      <c s="3" t="s" r="A23">
        <v>456</v>
      </c>
      <c s="8" t="n" r="B23">
        <v>6.2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79</v>
      </c>
      <c s="2" t="s" r="B1">
        <v>299</v>
      </c>
      <c s="2" t="s" r="C1">
        <v>2</v>
      </c>
    </row>
    <row spans="1:3" r="2">
      <c s="3" t="s" r="A2">
        <v>441</v>
      </c>
      <c s="4" t="n" r="C2">
        <v>1741666</v>
      </c>
    </row>
    <row spans="1:3" r="3">
      <c s="3" t="s" r="A3">
        <v>442</v>
      </c>
      <c s="8" t="n" r="C3">
        <v>1.11</v>
      </c>
    </row>
    <row spans="1:3" r="4">
      <c s="3" t="s" r="A4">
        <v>448</v>
      </c>
      <c s="4" t="n" r="C4">
        <v>3236683</v>
      </c>
    </row>
    <row spans="1:3" r="5">
      <c s="3" t="s" r="A5">
        <v>449</v>
      </c>
      <c s="8" t="n" r="C5">
        <v>0.71</v>
      </c>
    </row>
    <row spans="1:3" r="6">
      <c s="3" t="s" r="A6">
        <v>329</v>
      </c>
    </row>
    <row spans="1:3" r="7">
      <c s="3" t="s" r="A7">
        <v>441</v>
      </c>
      <c s="4" t="n" r="C7">
        <v>0</v>
      </c>
    </row>
    <row spans="1:3" r="8">
      <c s="3" t="s" r="A8">
        <v>442</v>
      </c>
      <c s="7" t="n" r="C8">
        <v>0</v>
      </c>
    </row>
    <row spans="1:3" r="9">
      <c s="3" t="s" r="A9">
        <v>480</v>
      </c>
      <c s="4" t="n" r="B9">
        <v>2505000</v>
      </c>
      <c s="4" t="n" r="C9">
        <v>2505000</v>
      </c>
    </row>
    <row spans="1:3" r="10">
      <c s="3" t="s" r="A10">
        <v>481</v>
      </c>
      <c s="8" t="n" r="C10">
        <v>0.82</v>
      </c>
    </row>
    <row spans="1:3" r="11">
      <c s="3" t="s" r="A11">
        <v>448</v>
      </c>
      <c s="4" t="n" r="C11">
        <v>2505000</v>
      </c>
    </row>
    <row spans="1:3" r="12">
      <c s="3" t="s" r="A12">
        <v>449</v>
      </c>
      <c s="8" t="n" r="C12">
        <v>0.8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30"/>
  </cols>
  <sheetData>
    <row spans="1:2" r="1">
      <c s="1" t="s" r="A1">
        <v>482</v>
      </c>
      <c s="2" t="s" r="B1">
        <v>1</v>
      </c>
    </row>
    <row spans="1:2" r="2">
      <c s="2" t="s" r="B2">
        <v>470</v>
      </c>
    </row>
    <row spans="1:2" r="3">
      <c s="3" t="s" r="A3">
        <v>471</v>
      </c>
      <c s="4" t="n" r="B3">
        <v>2505000</v>
      </c>
    </row>
    <row spans="1:2" r="4">
      <c s="3" t="s" r="A4">
        <v>452</v>
      </c>
      <c s="3" t="s" r="B4">
        <v>483</v>
      </c>
    </row>
    <row spans="1:2" r="5">
      <c s="3" t="s" r="A5">
        <v>456</v>
      </c>
      <c s="8" t="n" r="B5">
        <v>0.82</v>
      </c>
    </row>
    <row spans="1:2" r="6">
      <c s="3" t="s" r="A6">
        <v>484</v>
      </c>
    </row>
    <row spans="1:2" r="7">
      <c s="3" t="s" r="A7">
        <v>459</v>
      </c>
      <c s="12" t="n" r="B7">
        <v>0.54</v>
      </c>
    </row>
    <row spans="1:2" r="8">
      <c s="3" t="s" r="A8">
        <v>460</v>
      </c>
      <c s="8" t="n" r="B8">
        <v>0.99</v>
      </c>
    </row>
    <row spans="1:2" r="9">
      <c s="3" t="s" r="A9">
        <v>471</v>
      </c>
      <c s="4" t="n" r="B9">
        <v>1998000</v>
      </c>
    </row>
    <row spans="1:2" r="10">
      <c s="3" t="s" r="A10">
        <v>452</v>
      </c>
      <c s="3" t="s" r="B10">
        <v>483</v>
      </c>
    </row>
    <row spans="1:2" r="11">
      <c s="3" t="s" r="A11">
        <v>456</v>
      </c>
      <c s="8" t="n" r="B11">
        <v>0.49</v>
      </c>
    </row>
    <row spans="1:2" r="12">
      <c s="3" t="s" r="A12">
        <v>485</v>
      </c>
    </row>
    <row spans="1:2" r="13">
      <c s="3" t="s" r="A13">
        <v>459</v>
      </c>
      <c s="4" t="n" r="B13">
        <v>1</v>
      </c>
    </row>
    <row spans="1:2" r="14">
      <c s="3" t="s" r="A14">
        <v>460</v>
      </c>
      <c s="8" t="n" r="B14">
        <v>1.99</v>
      </c>
    </row>
    <row spans="1:2" r="15">
      <c s="3" t="s" r="A15">
        <v>471</v>
      </c>
      <c s="4" t="n" r="B15">
        <v>67500</v>
      </c>
    </row>
    <row spans="1:2" r="16">
      <c s="3" t="s" r="A16">
        <v>452</v>
      </c>
      <c s="3" t="s" r="B16">
        <v>483</v>
      </c>
    </row>
    <row spans="1:2" r="17">
      <c s="3" t="s" r="A17">
        <v>456</v>
      </c>
      <c s="8" t="n" r="B17">
        <v>1.2</v>
      </c>
    </row>
    <row spans="1:2" r="18">
      <c s="3" t="s" r="A18">
        <v>486</v>
      </c>
    </row>
    <row spans="1:2" r="19">
      <c s="3" t="s" r="A19">
        <v>459</v>
      </c>
      <c s="4" t="n" r="B19">
        <v>2</v>
      </c>
    </row>
    <row spans="1:2" r="20">
      <c s="3" t="s" r="A20">
        <v>460</v>
      </c>
      <c s="8" t="n" r="B20">
        <v>6.27</v>
      </c>
    </row>
    <row spans="1:2" r="21">
      <c s="3" t="s" r="A21">
        <v>471</v>
      </c>
      <c s="4" t="n" r="B21">
        <v>439500</v>
      </c>
    </row>
    <row spans="1:2" r="22">
      <c s="3" t="s" r="A22">
        <v>452</v>
      </c>
      <c s="3" t="s" r="B22">
        <v>483</v>
      </c>
    </row>
    <row spans="1:2" r="23">
      <c s="3" t="s" r="A23">
        <v>456</v>
      </c>
      <c s="8" t="n" r="B23">
        <v>2.2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H38"/>
  <sheetViews>
    <sheetView workbookViewId="0">
      <selection activeCell="A1" sqref="A1"/>
    </sheetView>
  </sheetViews>
  <sheetFormatPr baseColWidth="10" defaultRowHeight="15"/>
  <cols>
    <col customWidth="1" max="1" min="1" width="80"/>
    <col customWidth="1" max="2" min="2" width="23"/>
    <col customWidth="1" max="3" min="3" width="18"/>
    <col customWidth="1" max="4" min="4" width="29"/>
    <col customWidth="1" max="5" min="5" width="39"/>
    <col customWidth="1" max="6" min="6" width="37"/>
    <col customWidth="1" max="7" min="7" width="17"/>
    <col customWidth="1" max="8" min="8" width="10"/>
  </cols>
  <sheetData>
    <row spans="1:8" r="1">
      <c s="1" t="s" r="A1">
        <v>76</v>
      </c>
      <c s="2" t="s" r="B1">
        <v>77</v>
      </c>
      <c s="2" t="s" r="C1">
        <v>78</v>
      </c>
      <c s="2" t="s" r="D1">
        <v>79</v>
      </c>
      <c s="2" t="s" r="E1">
        <v>80</v>
      </c>
      <c s="2" t="s" r="F1">
        <v>81</v>
      </c>
      <c s="2" t="s" r="G1">
        <v>82</v>
      </c>
      <c s="2" t="s" r="H1">
        <v>83</v>
      </c>
    </row>
    <row spans="1:8" r="2">
      <c s="3" t="s" r="A2">
        <v>84</v>
      </c>
      <c s="7" t="n" r="B2">
        <v>104895</v>
      </c>
      <c s="7" t="n" r="D2">
        <v>152</v>
      </c>
      <c s="7" t="n" r="E2">
        <v>17248</v>
      </c>
      <c s="7" t="n" r="F2">
        <v>2584</v>
      </c>
      <c s="7" t="n" r="G2">
        <v>-87722</v>
      </c>
      <c s="7" t="n" r="H2">
        <v>37157</v>
      </c>
    </row>
    <row spans="1:8" r="3">
      <c s="3" t="s" r="A3">
        <v>85</v>
      </c>
      <c s="4" t="n" r="B3">
        <v>53066656</v>
      </c>
    </row>
    <row spans="1:8" r="4">
      <c s="3" t="s" r="A4">
        <v>86</v>
      </c>
      <c s="7" t="n" r="B4">
        <v>631</v>
      </c>
      <c s="4" t="n" r="E4">
        <v>-615</v>
      </c>
      <c s="4" t="n" r="H4">
        <v>16</v>
      </c>
    </row>
    <row spans="1:8" r="5">
      <c s="3" t="s" r="A5">
        <v>87</v>
      </c>
      <c s="4" t="n" r="B5">
        <v>46929</v>
      </c>
    </row>
    <row spans="1:8" r="6">
      <c s="3" t="s" r="A6">
        <v>88</v>
      </c>
      <c s="7" t="n" r="B6">
        <v>5068</v>
      </c>
      <c s="7" t="n" r="C6">
        <v>2163</v>
      </c>
      <c s="4" t="n" r="H6">
        <v>7231</v>
      </c>
    </row>
    <row spans="1:8" r="7">
      <c s="3" t="s" r="A7">
        <v>89</v>
      </c>
      <c s="4" t="n" r="B7">
        <v>6521740</v>
      </c>
    </row>
    <row spans="1:8" r="8">
      <c s="3" t="s" r="A8">
        <v>90</v>
      </c>
      <c s="7" t="n" r="B8">
        <v>28</v>
      </c>
      <c s="4" t="n" r="D8">
        <v>-28</v>
      </c>
    </row>
    <row spans="1:8" r="9">
      <c s="3" t="s" r="A9">
        <v>91</v>
      </c>
      <c s="4" t="n" r="B9">
        <v>14166</v>
      </c>
    </row>
    <row spans="1:8" r="10">
      <c s="3" t="s" r="A10">
        <v>92</v>
      </c>
      <c s="7" t="n" r="B10">
        <v>929</v>
      </c>
      <c s="4" t="n" r="F10">
        <v>-929</v>
      </c>
    </row>
    <row spans="1:8" r="11">
      <c s="3" t="s" r="A11">
        <v>93</v>
      </c>
      <c s="4" t="n" r="B11">
        <v>492501</v>
      </c>
    </row>
    <row spans="1:8" r="12">
      <c s="3" t="s" r="A12">
        <v>94</v>
      </c>
      <c s="7" t="n" r="B12">
        <v>282</v>
      </c>
      <c s="4" t="n" r="F12">
        <v>-282</v>
      </c>
    </row>
    <row spans="1:8" r="13">
      <c s="3" t="s" r="A13">
        <v>95</v>
      </c>
      <c s="4" t="n" r="B13">
        <v>154373</v>
      </c>
    </row>
    <row spans="1:8" r="14">
      <c s="3" t="s" r="A14">
        <v>96</v>
      </c>
      <c s="4" t="n" r="E14">
        <v>-9</v>
      </c>
      <c s="4" t="n" r="F14">
        <v>330</v>
      </c>
      <c s="4" t="n" r="H14">
        <v>321</v>
      </c>
    </row>
    <row spans="1:8" r="15">
      <c s="3" t="s" r="A15">
        <v>97</v>
      </c>
      <c s="4" t="n" r="G15">
        <v>-7619</v>
      </c>
      <c s="4" t="n" r="H15">
        <v>-7619</v>
      </c>
    </row>
    <row spans="1:8" r="16">
      <c s="3" t="s" r="A16">
        <v>98</v>
      </c>
      <c s="7" t="n" r="B16">
        <v>111833</v>
      </c>
      <c s="4" t="n" r="C16">
        <v>2163</v>
      </c>
      <c s="4" t="n" r="D16">
        <v>124</v>
      </c>
      <c s="4" t="n" r="E16">
        <v>16624</v>
      </c>
      <c s="4" t="n" r="F16">
        <v>1703</v>
      </c>
      <c s="4" t="n" r="G16">
        <v>-95341</v>
      </c>
      <c s="4" t="n" r="H16">
        <v>37106</v>
      </c>
    </row>
    <row spans="1:8" r="17">
      <c s="3" t="s" r="A17">
        <v>99</v>
      </c>
      <c s="4" t="n" r="B17">
        <v>60296365</v>
      </c>
    </row>
    <row spans="1:8" r="18">
      <c s="3" t="s" r="A18">
        <v>84</v>
      </c>
      <c s="7" t="n" r="B18">
        <v>104895</v>
      </c>
      <c s="4" t="n" r="D18">
        <v>152</v>
      </c>
      <c s="4" t="n" r="E18">
        <v>17248</v>
      </c>
      <c s="4" t="n" r="F18">
        <v>2584</v>
      </c>
      <c s="4" t="n" r="G18">
        <v>-87722</v>
      </c>
      <c s="7" t="n" r="H18">
        <v>37157</v>
      </c>
    </row>
    <row spans="1:8" r="19">
      <c s="3" t="s" r="A19">
        <v>85</v>
      </c>
      <c s="4" t="n" r="B19">
        <v>53066656</v>
      </c>
    </row>
    <row spans="1:8" r="20">
      <c s="3" t="s" r="A20">
        <v>89</v>
      </c>
      <c s="4" t="n" r="H20">
        <v>6521740</v>
      </c>
    </row>
    <row spans="1:8" r="21">
      <c s="3" t="s" r="A21">
        <v>100</v>
      </c>
      <c s="7" t="n" r="H21">
        <v>631</v>
      </c>
    </row>
    <row spans="1:8" r="22">
      <c s="3" t="s" r="A22">
        <v>101</v>
      </c>
      <c s="4" t="n" r="H22">
        <v>46929</v>
      </c>
    </row>
    <row spans="1:8" r="23">
      <c s="3" t="s" r="A23">
        <v>102</v>
      </c>
      <c s="7" t="n" r="B23">
        <v>111833</v>
      </c>
      <c s="4" t="n" r="C23">
        <v>2163</v>
      </c>
      <c s="4" t="n" r="D23">
        <v>124</v>
      </c>
      <c s="4" t="n" r="E23">
        <v>17089</v>
      </c>
      <c s="4" t="n" r="F23">
        <v>2008</v>
      </c>
      <c s="4" t="n" r="G23">
        <v>-97370</v>
      </c>
      <c s="7" t="n" r="H23">
        <v>35847</v>
      </c>
    </row>
    <row spans="1:8" r="24">
      <c s="3" t="s" r="A24">
        <v>103</v>
      </c>
      <c s="4" t="n" r="B24">
        <v>60296365</v>
      </c>
    </row>
    <row spans="1:8" r="25">
      <c s="3" t="s" r="A25">
        <v>88</v>
      </c>
      <c s="4" t="n" r="H25">
        <v>0</v>
      </c>
    </row>
    <row spans="1:8" r="26">
      <c s="3" t="s" r="A26">
        <v>104</v>
      </c>
      <c s="7" t="n" r="B26">
        <v>22851</v>
      </c>
      <c s="4" t="n" r="E26">
        <v>108</v>
      </c>
      <c s="4" t="n" r="H26">
        <v>22959</v>
      </c>
    </row>
    <row spans="1:8" r="27">
      <c s="3" t="s" r="A27">
        <v>105</v>
      </c>
      <c s="4" t="n" r="B27">
        <v>43116312</v>
      </c>
    </row>
    <row spans="1:8" r="28">
      <c s="3" t="s" r="A28">
        <v>106</v>
      </c>
      <c s="4" t="n" r="F28">
        <v>183</v>
      </c>
      <c s="7" t="n" r="H28">
        <v>183</v>
      </c>
    </row>
    <row spans="1:8" r="29">
      <c s="3" t="s" r="A29">
        <v>100</v>
      </c>
      <c s="7" t="n" r="B29">
        <v>7</v>
      </c>
      <c s="4" t="n" r="E29">
        <v>-7</v>
      </c>
    </row>
    <row spans="1:8" r="30">
      <c s="3" t="s" r="A30">
        <v>101</v>
      </c>
      <c s="4" t="n" r="B30">
        <v>7499</v>
      </c>
      <c s="4" t="n" r="H30">
        <v>-33333</v>
      </c>
    </row>
    <row spans="1:8" r="31">
      <c s="3" t="s" r="A31">
        <v>92</v>
      </c>
      <c s="7" t="n" r="B31">
        <v>819</v>
      </c>
      <c s="4" t="n" r="F31">
        <v>-819</v>
      </c>
    </row>
    <row spans="1:8" r="32">
      <c s="3" t="s" r="A32">
        <v>93</v>
      </c>
      <c s="4" t="n" r="B32">
        <v>795368</v>
      </c>
    </row>
    <row spans="1:8" r="33">
      <c s="3" t="s" r="A33">
        <v>94</v>
      </c>
      <c s="7" t="n" r="B33">
        <v>180</v>
      </c>
      <c s="4" t="n" r="F33">
        <v>-180</v>
      </c>
    </row>
    <row spans="1:8" r="34">
      <c s="3" t="s" r="A34">
        <v>95</v>
      </c>
      <c s="4" t="n" r="B34">
        <v>119139</v>
      </c>
    </row>
    <row spans="1:8" r="35">
      <c s="3" t="s" r="A35">
        <v>96</v>
      </c>
      <c s="4" t="n" r="E35">
        <v>456</v>
      </c>
      <c s="4" t="n" r="F35">
        <v>126</v>
      </c>
      <c s="7" t="n" r="H35">
        <v>582</v>
      </c>
    </row>
    <row spans="1:8" r="36">
      <c s="3" t="s" r="A36">
        <v>97</v>
      </c>
      <c s="4" t="n" r="G36">
        <v>-7442</v>
      </c>
      <c s="4" t="n" r="H36">
        <v>-7442</v>
      </c>
    </row>
    <row spans="1:8" r="37">
      <c s="3" t="s" r="A37">
        <v>107</v>
      </c>
      <c s="7" t="n" r="B37">
        <v>135690</v>
      </c>
      <c s="7" t="n" r="C37">
        <v>2163</v>
      </c>
      <c s="7" t="n" r="D37">
        <v>124</v>
      </c>
      <c s="7" t="n" r="E37">
        <v>17646</v>
      </c>
      <c s="7" t="n" r="F37">
        <v>1318</v>
      </c>
      <c s="7" t="n" r="G37">
        <v>-104812</v>
      </c>
      <c s="7" t="n" r="H37">
        <v>52129</v>
      </c>
    </row>
    <row spans="1:8" r="38">
      <c s="3" t="s" r="A38">
        <v>108</v>
      </c>
      <c s="4" t="n" r="B38">
        <v>10433468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20"/>
  </cols>
  <sheetData>
    <row spans="1:2" r="1">
      <c s="1" t="s" r="A1">
        <v>487</v>
      </c>
      <c s="2" t="s" r="B1">
        <v>1</v>
      </c>
    </row>
    <row spans="1:2" r="2">
      <c s="2" t="s" r="B2">
        <v>488</v>
      </c>
    </row>
    <row spans="1:2" r="3">
      <c s="3" t="s" r="A3">
        <v>295</v>
      </c>
    </row>
    <row spans="1:2" r="4">
      <c s="3" t="s" r="A4">
        <v>489</v>
      </c>
      <c s="4" t="n" r="B4">
        <v>337336</v>
      </c>
    </row>
    <row spans="1:2" r="5">
      <c s="3" t="s" r="A5">
        <v>490</v>
      </c>
      <c s="4" t="n" r="B5">
        <v>458032</v>
      </c>
    </row>
    <row spans="1:2" r="6">
      <c s="3" t="s" r="A6">
        <v>491</v>
      </c>
      <c s="4" t="n" r="B6">
        <v>-795368</v>
      </c>
    </row>
    <row spans="1:2" r="7">
      <c s="3" t="s" r="A7">
        <v>492</v>
      </c>
      <c s="4" t="n" r="B7">
        <v>0</v>
      </c>
    </row>
    <row spans="1:2" r="8">
      <c s="3" t="s" r="A8">
        <v>323</v>
      </c>
    </row>
    <row spans="1:2" r="9">
      <c s="3" t="s" r="A9">
        <v>489</v>
      </c>
      <c s="4" t="n" r="B9">
        <v>838350</v>
      </c>
    </row>
    <row spans="1:2" r="10">
      <c s="3" t="s" r="A10">
        <v>490</v>
      </c>
      <c s="4" t="n" r="B10">
        <v>263952</v>
      </c>
    </row>
    <row spans="1:2" r="11">
      <c s="3" t="s" r="A11">
        <v>491</v>
      </c>
      <c s="4" t="n" r="B11">
        <v>-119139</v>
      </c>
    </row>
    <row spans="1:2" r="12">
      <c s="3" t="s" r="A12">
        <v>492</v>
      </c>
      <c s="4" t="n" r="B12">
        <v>98316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25"/>
    <col customWidth="1" max="3" min="3" width="14"/>
  </cols>
  <sheetData>
    <row spans="1:3" r="1">
      <c s="1" t="s" r="A1">
        <v>493</v>
      </c>
      <c s="2" t="s" r="B1">
        <v>1</v>
      </c>
    </row>
    <row spans="1:3" r="2">
      <c s="2" t="s" r="B2">
        <v>2</v>
      </c>
      <c s="2" t="s" r="C2">
        <v>29</v>
      </c>
    </row>
    <row spans="1:3" r="3">
      <c s="3" t="s" r="A3">
        <v>494</v>
      </c>
      <c s="4" t="n" r="B3">
        <v>6521740</v>
      </c>
    </row>
    <row spans="1:3" r="4">
      <c s="3" t="s" r="A4">
        <v>452</v>
      </c>
      <c s="3" t="s" r="B4">
        <v>495</v>
      </c>
    </row>
    <row spans="1:3" r="5">
      <c s="3" t="s" r="A5">
        <v>456</v>
      </c>
      <c s="8" t="n" r="B5">
        <v>1.6</v>
      </c>
      <c s="8" t="n" r="C5">
        <v>1.6</v>
      </c>
    </row>
    <row spans="1:3" r="6">
      <c s="3" t="s" r="A6">
        <v>496</v>
      </c>
      <c s="4" t="n" r="B6">
        <v>652174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spans="1:2" r="1">
      <c s="1" t="s" r="A1">
        <v>497</v>
      </c>
      <c s="2" t="s" r="B1">
        <v>242</v>
      </c>
    </row>
    <row spans="1:2" r="2">
      <c s="3" t="s" r="A2">
        <v>83</v>
      </c>
      <c s="7" t="n" r="B2">
        <v>1728</v>
      </c>
    </row>
    <row spans="1:2" r="3">
      <c s="3" t="s" r="A3">
        <v>498</v>
      </c>
      <c s="4" t="n" r="B3">
        <v>1438</v>
      </c>
    </row>
    <row spans="1:2" r="4">
      <c s="3" t="s" r="A4">
        <v>499</v>
      </c>
      <c s="4" t="n" r="B4">
        <v>214</v>
      </c>
    </row>
    <row spans="1:2" r="5">
      <c s="3" t="s" r="A5">
        <v>500</v>
      </c>
      <c s="4" t="n" r="B5">
        <v>76</v>
      </c>
    </row>
    <row spans="1:2" r="6">
      <c s="3" t="s" r="A6">
        <v>501</v>
      </c>
      <c s="4" t="n" r="B6">
        <v>0</v>
      </c>
    </row>
    <row spans="1:2" r="7">
      <c s="3" t="s" r="A7">
        <v>502</v>
      </c>
    </row>
    <row spans="1:2" r="8">
      <c s="3" t="s" r="A8">
        <v>83</v>
      </c>
      <c s="4" t="n" r="B8">
        <v>1374</v>
      </c>
    </row>
    <row spans="1:2" r="9">
      <c s="3" t="s" r="A9">
        <v>498</v>
      </c>
      <c s="4" t="n" r="B9">
        <v>1374</v>
      </c>
    </row>
    <row spans="1:2" r="10">
      <c s="3" t="s" r="A10">
        <v>499</v>
      </c>
      <c s="4" t="n" r="B10">
        <v>0</v>
      </c>
    </row>
    <row spans="1:2" r="11">
      <c s="3" t="s" r="A11">
        <v>500</v>
      </c>
      <c s="4" t="n" r="B11">
        <v>0</v>
      </c>
    </row>
    <row spans="1:2" r="12">
      <c s="3" t="s" r="A12">
        <v>501</v>
      </c>
      <c s="4" t="n" r="B12">
        <v>0</v>
      </c>
    </row>
    <row spans="1:2" r="13">
      <c s="3" t="s" r="A13">
        <v>503</v>
      </c>
    </row>
    <row spans="1:2" r="14">
      <c s="3" t="s" r="A14">
        <v>83</v>
      </c>
      <c s="4" t="n" r="B14">
        <v>354</v>
      </c>
    </row>
    <row spans="1:2" r="15">
      <c s="3" t="s" r="A15">
        <v>498</v>
      </c>
      <c s="4" t="n" r="B15">
        <v>64</v>
      </c>
    </row>
    <row spans="1:2" r="16">
      <c s="3" t="s" r="A16">
        <v>499</v>
      </c>
      <c s="4" t="n" r="B16">
        <v>214</v>
      </c>
    </row>
    <row spans="1:2" r="17">
      <c s="3" t="s" r="A17">
        <v>500</v>
      </c>
      <c s="4" t="n" r="B17">
        <v>76</v>
      </c>
    </row>
    <row spans="1:2" r="18">
      <c s="3" t="s" r="A18">
        <v>501</v>
      </c>
      <c s="7" t="n" r="B18">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21"/>
  </cols>
  <sheetData>
    <row spans="1:2" r="1">
      <c s="1" t="s" r="A1">
        <v>504</v>
      </c>
      <c s="2" t="s" r="B1">
        <v>242</v>
      </c>
    </row>
    <row spans="1:2" r="2">
      <c s="4" t="n" r="A2">
        <v>2015</v>
      </c>
      <c s="7" t="n" r="B2">
        <v>64</v>
      </c>
    </row>
    <row spans="1:2" r="3">
      <c s="4" t="n" r="A3">
        <v>2016</v>
      </c>
      <c s="4" t="n" r="B3">
        <v>214</v>
      </c>
    </row>
    <row spans="1:2" r="4">
      <c s="4" t="n" r="A4">
        <v>2017</v>
      </c>
      <c s="4" t="n" r="B4">
        <v>76</v>
      </c>
    </row>
    <row spans="1:2" r="5">
      <c s="3" t="s" r="A5">
        <v>83</v>
      </c>
      <c s="7" t="n" r="B5">
        <v>35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7"/>
  </cols>
  <sheetData>
    <row spans="1:6" r="1">
      <c s="1" t="s" r="A1">
        <v>505</v>
      </c>
      <c s="2" t="s" r="B1">
        <v>56</v>
      </c>
      <c s="2" t="s" r="D1">
        <v>1</v>
      </c>
      <c s="2" t="s" r="F1">
        <v>57</v>
      </c>
    </row>
    <row spans="1:6" r="2">
      <c s="2" t="s" r="B2">
        <v>2</v>
      </c>
      <c s="2" t="s" r="C2">
        <v>58</v>
      </c>
      <c s="2" t="s" r="D2">
        <v>2</v>
      </c>
      <c s="2" t="s" r="E2">
        <v>58</v>
      </c>
      <c s="2" t="s" r="F2">
        <v>2</v>
      </c>
    </row>
    <row spans="1:6" r="3">
      <c s="3" t="s" r="A3">
        <v>60</v>
      </c>
      <c s="7" t="n" r="B3">
        <v>63</v>
      </c>
      <c s="7" t="n" r="C3">
        <v>143</v>
      </c>
      <c s="7" t="n" r="D3">
        <v>299</v>
      </c>
      <c s="7" t="n" r="E3">
        <v>609</v>
      </c>
      <c s="7" t="n" r="F3">
        <v>3154</v>
      </c>
    </row>
    <row spans="1:6" r="4">
      <c s="3" t="s" r="A4">
        <v>97</v>
      </c>
      <c s="4" t="n" r="B4">
        <v>-4162</v>
      </c>
      <c s="4" t="n" r="C4">
        <v>-2911</v>
      </c>
      <c s="4" t="n" r="D4">
        <v>-7442</v>
      </c>
      <c s="4" t="n" r="E4">
        <v>-7619</v>
      </c>
      <c s="7" t="n" r="F4">
        <v>-104812</v>
      </c>
    </row>
    <row spans="1:6" r="5">
      <c s="3" t="s" r="A5">
        <v>506</v>
      </c>
    </row>
    <row spans="1:6" r="6">
      <c s="3" t="s" r="A6">
        <v>60</v>
      </c>
      <c s="4" t="n" r="B6">
        <v>63</v>
      </c>
      <c s="4" t="n" r="C6">
        <v>143</v>
      </c>
      <c s="4" t="n" r="D6">
        <v>299</v>
      </c>
      <c s="4" t="n" r="E6">
        <v>609</v>
      </c>
    </row>
    <row spans="1:6" r="7">
      <c s="3" t="s" r="A7">
        <v>61</v>
      </c>
      <c s="4" t="n" r="B7">
        <v>62</v>
      </c>
      <c s="4" t="n" r="C7">
        <v>6</v>
      </c>
      <c s="4" t="n" r="D7">
        <v>35</v>
      </c>
      <c s="4" t="n" r="E7">
        <v>16</v>
      </c>
    </row>
    <row spans="1:6" r="8">
      <c s="3" t="s" r="A8">
        <v>72</v>
      </c>
      <c s="4" t="n" r="B8">
        <v>-8</v>
      </c>
      <c s="4" t="n" r="C8">
        <v>-1</v>
      </c>
      <c s="4" t="n" r="D8">
        <v>-12</v>
      </c>
      <c s="4" t="n" r="E8">
        <v>-2</v>
      </c>
    </row>
    <row spans="1:6" r="9">
      <c s="3" t="s" r="A9">
        <v>64</v>
      </c>
      <c s="4" t="n" r="B9">
        <v>2912</v>
      </c>
      <c s="4" t="n" r="C9">
        <v>847</v>
      </c>
      <c s="4" t="n" r="D9">
        <v>3530</v>
      </c>
      <c s="4" t="n" r="E9">
        <v>1916</v>
      </c>
    </row>
    <row spans="1:6" r="10">
      <c s="3" t="s" r="A10">
        <v>507</v>
      </c>
      <c s="4" t="n" r="B10">
        <v>1133</v>
      </c>
      <c s="4" t="n" r="C10">
        <v>1916</v>
      </c>
      <c s="4" t="n" r="D10">
        <v>3590</v>
      </c>
      <c s="4" t="n" r="E10">
        <v>5080</v>
      </c>
    </row>
    <row spans="1:6" r="11">
      <c s="3" t="s" r="A11">
        <v>97</v>
      </c>
      <c s="4" t="n" r="B11">
        <v>4162</v>
      </c>
      <c s="4" t="n" r="C11">
        <v>2911</v>
      </c>
      <c s="4" t="n" r="D11">
        <v>7442</v>
      </c>
      <c s="4" t="n" r="E11">
        <v>7619</v>
      </c>
    </row>
    <row spans="1:6" r="12">
      <c s="3" t="s" r="A12">
        <v>508</v>
      </c>
    </row>
    <row spans="1:6" r="13">
      <c s="3" t="s" r="A13">
        <v>60</v>
      </c>
      <c s="4" t="n" r="B13">
        <v>19</v>
      </c>
      <c s="4" t="n" r="C13">
        <v>131</v>
      </c>
      <c s="4" t="n" r="D13">
        <v>231</v>
      </c>
      <c s="4" t="n" r="E13">
        <v>576</v>
      </c>
    </row>
    <row spans="1:6" r="14">
      <c s="3" t="s" r="A14">
        <v>61</v>
      </c>
      <c s="4" t="n" r="B14">
        <v>4</v>
      </c>
      <c s="4" t="n" r="C14">
        <v>0</v>
      </c>
      <c s="4" t="n" r="D14">
        <v>7</v>
      </c>
      <c s="4" t="n" r="E14">
        <v>2</v>
      </c>
    </row>
    <row spans="1:6" r="15">
      <c s="3" t="s" r="A15">
        <v>72</v>
      </c>
      <c s="4" t="n" r="B15">
        <v>0</v>
      </c>
      <c s="4" t="n" r="C15">
        <v>0</v>
      </c>
      <c s="4" t="n" r="D15">
        <v>0</v>
      </c>
      <c s="4" t="n" r="E15">
        <v>0</v>
      </c>
    </row>
    <row spans="1:6" r="16">
      <c s="3" t="s" r="A16">
        <v>64</v>
      </c>
      <c s="4" t="n" r="B16">
        <v>2731</v>
      </c>
      <c s="4" t="n" r="C16">
        <v>636</v>
      </c>
      <c s="4" t="n" r="D16">
        <v>3279</v>
      </c>
      <c s="4" t="n" r="E16">
        <v>1602</v>
      </c>
    </row>
    <row spans="1:6" r="17">
      <c s="3" t="s" r="A17">
        <v>507</v>
      </c>
      <c s="4" t="n" r="B17">
        <v>47</v>
      </c>
      <c s="4" t="n" r="C17">
        <v>774</v>
      </c>
      <c s="4" t="n" r="D17">
        <v>79</v>
      </c>
      <c s="4" t="n" r="E17">
        <v>1032</v>
      </c>
    </row>
    <row spans="1:6" r="18">
      <c s="3" t="s" r="A18">
        <v>97</v>
      </c>
      <c s="4" t="n" r="B18">
        <v>2801</v>
      </c>
      <c s="4" t="n" r="C18">
        <v>1541</v>
      </c>
      <c s="4" t="n" r="D18">
        <v>3596</v>
      </c>
      <c s="4" t="n" r="E18">
        <v>3212</v>
      </c>
    </row>
    <row spans="1:6" r="19">
      <c s="3" t="s" r="A19">
        <v>424</v>
      </c>
    </row>
    <row spans="1:6" r="20">
      <c s="3" t="s" r="A20">
        <v>60</v>
      </c>
      <c s="4" t="n" r="B20">
        <v>30</v>
      </c>
      <c s="4" t="n" r="C20">
        <v>0</v>
      </c>
      <c s="4" t="n" r="D20">
        <v>30</v>
      </c>
      <c s="4" t="n" r="E20">
        <v>0</v>
      </c>
    </row>
    <row spans="1:6" r="21">
      <c s="3" t="s" r="A21">
        <v>61</v>
      </c>
      <c s="4" t="n" r="B21">
        <v>27</v>
      </c>
      <c s="4" t="n" r="C21">
        <v>0</v>
      </c>
      <c s="4" t="n" r="D21">
        <v>27</v>
      </c>
      <c s="4" t="n" r="E21">
        <v>0</v>
      </c>
    </row>
    <row spans="1:6" r="22">
      <c s="3" t="s" r="A22">
        <v>72</v>
      </c>
      <c s="4" t="n" r="B22">
        <v>0</v>
      </c>
      <c s="4" t="n" r="C22">
        <v>0</v>
      </c>
      <c s="4" t="n" r="D22">
        <v>0</v>
      </c>
      <c s="4" t="n" r="E22">
        <v>0</v>
      </c>
    </row>
    <row spans="1:6" r="23">
      <c s="3" t="s" r="A23">
        <v>64</v>
      </c>
      <c s="4" t="n" r="B23">
        <v>124</v>
      </c>
      <c s="4" t="n" r="C23">
        <v>0</v>
      </c>
      <c s="4" t="n" r="D23">
        <v>124</v>
      </c>
      <c s="4" t="n" r="E23">
        <v>0</v>
      </c>
    </row>
    <row spans="1:6" r="24">
      <c s="3" t="s" r="A24">
        <v>507</v>
      </c>
      <c s="4" t="n" r="B24">
        <v>0</v>
      </c>
      <c s="4" t="n" r="C24">
        <v>0</v>
      </c>
      <c s="4" t="n" r="D24">
        <v>0</v>
      </c>
      <c s="4" t="n" r="E24">
        <v>0</v>
      </c>
    </row>
    <row spans="1:6" r="25">
      <c s="3" t="s" r="A25">
        <v>97</v>
      </c>
      <c s="4" t="n" r="B25">
        <v>181</v>
      </c>
      <c s="4" t="n" r="C25">
        <v>0</v>
      </c>
      <c s="4" t="n" r="D25">
        <v>181</v>
      </c>
      <c s="4" t="n" r="E25">
        <v>0</v>
      </c>
    </row>
    <row spans="1:6" r="26">
      <c s="3" t="s" r="A26">
        <v>509</v>
      </c>
    </row>
    <row spans="1:6" r="27">
      <c s="3" t="s" r="A27">
        <v>60</v>
      </c>
      <c s="4" t="n" r="B27">
        <v>14</v>
      </c>
      <c s="4" t="n" r="C27">
        <v>12</v>
      </c>
      <c s="4" t="n" r="D27">
        <v>38</v>
      </c>
      <c s="4" t="n" r="E27">
        <v>33</v>
      </c>
    </row>
    <row spans="1:6" r="28">
      <c s="3" t="s" r="A28">
        <v>61</v>
      </c>
      <c s="4" t="n" r="B28">
        <v>31</v>
      </c>
      <c s="4" t="n" r="C28">
        <v>6</v>
      </c>
      <c s="4" t="n" r="D28">
        <v>1</v>
      </c>
      <c s="4" t="n" r="E28">
        <v>14</v>
      </c>
    </row>
    <row spans="1:6" r="29">
      <c s="3" t="s" r="A29">
        <v>72</v>
      </c>
      <c s="4" t="n" r="B29">
        <v>-8</v>
      </c>
      <c s="4" t="n" r="C29">
        <v>-1</v>
      </c>
      <c s="4" t="n" r="D29">
        <v>-12</v>
      </c>
      <c s="4" t="n" r="E29">
        <v>-2</v>
      </c>
    </row>
    <row spans="1:6" r="30">
      <c s="3" t="s" r="A30">
        <v>64</v>
      </c>
      <c s="4" t="n" r="B30">
        <v>57</v>
      </c>
      <c s="4" t="n" r="C30">
        <v>211</v>
      </c>
      <c s="4" t="n" r="D30">
        <v>127</v>
      </c>
      <c s="4" t="n" r="E30">
        <v>314</v>
      </c>
    </row>
    <row spans="1:6" r="31">
      <c s="3" t="s" r="A31">
        <v>507</v>
      </c>
      <c s="4" t="n" r="B31">
        <v>1086</v>
      </c>
      <c s="4" t="n" r="C31">
        <v>1142</v>
      </c>
      <c s="4" t="n" r="D31">
        <v>3511</v>
      </c>
      <c s="4" t="n" r="E31">
        <v>4048</v>
      </c>
    </row>
    <row spans="1:6" r="32">
      <c s="3" t="s" r="A32">
        <v>97</v>
      </c>
      <c s="7" t="n" r="B32">
        <v>1180</v>
      </c>
      <c s="7" t="n" r="C32">
        <v>1370</v>
      </c>
      <c s="7" t="n" r="D32">
        <v>3665</v>
      </c>
      <c s="7" t="n" r="E32">
        <v>440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7"/>
    <col customWidth="1" max="2" min="2" width="15"/>
    <col customWidth="1" max="3" min="3" width="16"/>
  </cols>
  <sheetData>
    <row spans="1:3" r="1">
      <c s="1" t="s" r="A1">
        <v>510</v>
      </c>
      <c s="2" t="s" r="B1">
        <v>1</v>
      </c>
      <c s="2" t="s" r="C1">
        <v>177</v>
      </c>
    </row>
    <row spans="1:3" r="2">
      <c s="2" t="s" r="B2">
        <v>2</v>
      </c>
      <c s="2" t="s" r="C2">
        <v>29</v>
      </c>
    </row>
    <row spans="1:3" r="3">
      <c s="3" t="s" r="A3">
        <v>506</v>
      </c>
    </row>
    <row spans="1:3" r="4">
      <c s="3" t="s" r="A4">
        <v>36</v>
      </c>
      <c s="7" t="n" r="B4">
        <v>33850</v>
      </c>
      <c s="7" t="n" r="C4">
        <v>30586</v>
      </c>
    </row>
    <row spans="1:3" r="5">
      <c s="3" t="s" r="A5">
        <v>35</v>
      </c>
      <c s="4" t="n" r="B5">
        <v>510</v>
      </c>
      <c s="4" t="n" r="C5">
        <v>415</v>
      </c>
    </row>
    <row spans="1:3" r="6">
      <c s="3" t="s" r="A6">
        <v>511</v>
      </c>
      <c s="4" t="n" r="B6">
        <v>53503</v>
      </c>
      <c s="4" t="n" r="C6">
        <v>36826</v>
      </c>
    </row>
    <row spans="1:3" r="7">
      <c s="3" t="s" r="A7">
        <v>512</v>
      </c>
      <c s="4" t="n" r="B7">
        <v>-1374</v>
      </c>
      <c s="4" t="n" r="C7">
        <v>-979</v>
      </c>
    </row>
    <row spans="1:3" r="8">
      <c s="3" t="s" r="A8">
        <v>509</v>
      </c>
    </row>
    <row spans="1:3" r="9">
      <c s="3" t="s" r="A9">
        <v>36</v>
      </c>
      <c s="4" t="n" r="B9">
        <v>0</v>
      </c>
      <c s="4" t="n" r="C9">
        <v>0</v>
      </c>
    </row>
    <row spans="1:3" r="10">
      <c s="3" t="s" r="A10">
        <v>35</v>
      </c>
      <c s="4" t="n" r="B10">
        <v>71</v>
      </c>
      <c s="4" t="n" r="C10">
        <v>104</v>
      </c>
    </row>
    <row spans="1:3" r="11">
      <c s="3" t="s" r="A11">
        <v>511</v>
      </c>
      <c s="4" t="n" r="B11">
        <v>18509</v>
      </c>
      <c s="4" t="n" r="C11">
        <v>31387</v>
      </c>
    </row>
    <row spans="1:3" r="12">
      <c s="3" t="s" r="A12">
        <v>512</v>
      </c>
      <c s="4" t="n" r="B12">
        <v>-287</v>
      </c>
      <c s="4" t="n" r="C12">
        <v>-55</v>
      </c>
    </row>
    <row spans="1:3" r="13">
      <c s="3" t="s" r="A13">
        <v>424</v>
      </c>
    </row>
    <row spans="1:3" r="14">
      <c s="3" t="s" r="A14">
        <v>36</v>
      </c>
      <c s="4" t="n" r="B14">
        <v>3264</v>
      </c>
      <c s="4" t="n" r="C14">
        <v>0</v>
      </c>
    </row>
    <row spans="1:3" r="15">
      <c s="3" t="s" r="A15">
        <v>35</v>
      </c>
      <c s="4" t="n" r="B15">
        <v>305</v>
      </c>
      <c s="4" t="n" r="C15">
        <v>0</v>
      </c>
    </row>
    <row spans="1:3" r="16">
      <c s="3" t="s" r="A16">
        <v>511</v>
      </c>
      <c s="4" t="n" r="B16">
        <v>3691</v>
      </c>
      <c s="4" t="n" r="C16">
        <v>0</v>
      </c>
    </row>
    <row spans="1:3" r="17">
      <c s="3" t="s" r="A17">
        <v>512</v>
      </c>
      <c s="4" t="n" r="B17">
        <v>-15</v>
      </c>
      <c s="4" t="n" r="C17">
        <v>0</v>
      </c>
    </row>
    <row spans="1:3" r="18">
      <c s="3" t="s" r="A18">
        <v>508</v>
      </c>
    </row>
    <row spans="1:3" r="19">
      <c s="3" t="s" r="A19">
        <v>36</v>
      </c>
      <c s="4" t="n" r="B19">
        <v>30586</v>
      </c>
      <c s="4" t="n" r="C19">
        <v>30586</v>
      </c>
    </row>
    <row spans="1:3" r="20">
      <c s="3" t="s" r="A20">
        <v>35</v>
      </c>
      <c s="4" t="n" r="B20">
        <v>134</v>
      </c>
      <c s="4" t="n" r="C20">
        <v>311</v>
      </c>
    </row>
    <row spans="1:3" r="21">
      <c s="3" t="s" r="A21">
        <v>511</v>
      </c>
      <c s="4" t="n" r="B21">
        <v>31303</v>
      </c>
      <c s="4" t="n" r="C21">
        <v>5439</v>
      </c>
    </row>
    <row spans="1:3" r="22">
      <c s="3" t="s" r="A22">
        <v>512</v>
      </c>
      <c s="7" t="n" r="B22">
        <v>-1072</v>
      </c>
      <c s="7" t="n" r="C22">
        <v>-92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 customWidth="1" max="6" min="6" width="17"/>
  </cols>
  <sheetData>
    <row spans="1:6" r="1">
      <c s="1" t="s" r="A1">
        <v>109</v>
      </c>
      <c s="2" t="s" r="B1">
        <v>56</v>
      </c>
      <c s="2" t="s" r="D1">
        <v>1</v>
      </c>
      <c s="2" t="s" r="F1">
        <v>57</v>
      </c>
    </row>
    <row spans="1:6" r="2">
      <c s="2" t="s" r="B2">
        <v>2</v>
      </c>
      <c s="2" t="s" r="C2">
        <v>58</v>
      </c>
      <c s="2" t="s" r="D2">
        <v>2</v>
      </c>
      <c s="2" t="s" r="E2">
        <v>58</v>
      </c>
      <c s="2" t="s" r="F2">
        <v>2</v>
      </c>
    </row>
    <row spans="1:6" r="3">
      <c s="6" t="s" r="A3">
        <v>110</v>
      </c>
    </row>
    <row spans="1:6" r="4">
      <c s="3" t="s" r="A4">
        <v>97</v>
      </c>
      <c s="7" t="n" r="B4">
        <v>-4162</v>
      </c>
      <c s="7" t="n" r="C4">
        <v>-2911</v>
      </c>
      <c s="7" t="n" r="D4">
        <v>-7442</v>
      </c>
      <c s="7" t="n" r="E4">
        <v>-7619</v>
      </c>
      <c s="7" t="n" r="F4">
        <v>-104812</v>
      </c>
    </row>
    <row spans="1:6" r="5">
      <c s="6" t="s" r="A5">
        <v>111</v>
      </c>
    </row>
    <row spans="1:6" r="6">
      <c s="3" t="s" r="A6">
        <v>60</v>
      </c>
      <c s="4" t="n" r="B6">
        <v>63</v>
      </c>
      <c s="4" t="n" r="C6">
        <v>143</v>
      </c>
      <c s="4" t="n" r="D6">
        <v>299</v>
      </c>
      <c s="4" t="n" r="E6">
        <v>609</v>
      </c>
      <c s="4" t="n" r="F6">
        <v>3154</v>
      </c>
    </row>
    <row spans="1:6" r="7">
      <c s="3" t="s" r="A7">
        <v>112</v>
      </c>
      <c s="4" t="n" r="B7">
        <v>0</v>
      </c>
      <c s="4" t="n" r="C7">
        <v>0</v>
      </c>
      <c s="4" t="n" r="D7">
        <v>0</v>
      </c>
      <c s="4" t="n" r="E7">
        <v>0</v>
      </c>
      <c s="4" t="n" r="F7">
        <v>2530</v>
      </c>
    </row>
    <row spans="1:6" r="8">
      <c s="3" t="s" r="A8">
        <v>71</v>
      </c>
      <c s="4" t="n" r="B8">
        <v>0</v>
      </c>
      <c s="4" t="n" r="C8">
        <v>0</v>
      </c>
      <c s="4" t="n" r="D8">
        <v>0</v>
      </c>
      <c s="4" t="n" r="E8">
        <v>0</v>
      </c>
      <c s="4" t="n" r="F8">
        <v>7</v>
      </c>
    </row>
    <row spans="1:6" r="9">
      <c s="3" t="s" r="A9">
        <v>113</v>
      </c>
      <c s="4" t="n" r="B9">
        <v>0</v>
      </c>
      <c s="4" t="n" r="C9">
        <v>0</v>
      </c>
      <c s="4" t="n" r="D9">
        <v>0</v>
      </c>
      <c s="4" t="n" r="E9">
        <v>0</v>
      </c>
      <c s="4" t="n" r="F9">
        <v>316</v>
      </c>
    </row>
    <row spans="1:6" r="10">
      <c s="3" t="s" r="A10">
        <v>96</v>
      </c>
      <c s="4" t="n" r="B10">
        <v>211</v>
      </c>
      <c s="4" t="n" r="C10">
        <v>71</v>
      </c>
      <c s="4" t="n" r="D10">
        <v>582</v>
      </c>
      <c s="4" t="n" r="E10">
        <v>321</v>
      </c>
      <c s="4" t="n" r="F10">
        <v>20217</v>
      </c>
    </row>
    <row spans="1:6" r="11">
      <c s="6" t="s" r="A11">
        <v>114</v>
      </c>
    </row>
    <row spans="1:6" r="12">
      <c s="3" t="s" r="A12">
        <v>115</v>
      </c>
      <c s="4" t="n" r="B12">
        <v>-156</v>
      </c>
      <c s="4" t="n" r="C12">
        <v>3</v>
      </c>
      <c s="4" t="n" r="D12">
        <v>-84</v>
      </c>
      <c s="4" t="n" r="E12">
        <v>-160</v>
      </c>
      <c s="4" t="n" r="F12">
        <v>-260</v>
      </c>
    </row>
    <row spans="1:6" r="13">
      <c s="3" t="s" r="A13">
        <v>116</v>
      </c>
      <c s="4" t="n" r="B13">
        <v>205</v>
      </c>
      <c s="4" t="n" r="C13">
        <v>142</v>
      </c>
      <c s="4" t="n" r="D13">
        <v>180</v>
      </c>
      <c s="4" t="n" r="E13">
        <v>110</v>
      </c>
      <c s="4" t="n" r="F13">
        <v>-382</v>
      </c>
    </row>
    <row spans="1:6" r="14">
      <c s="3" t="s" r="A14">
        <v>117</v>
      </c>
      <c s="4" t="n" r="B14">
        <v>66</v>
      </c>
      <c s="4" t="n" r="C14">
        <v>237</v>
      </c>
      <c s="4" t="n" r="D14">
        <v>367</v>
      </c>
      <c s="4" t="n" r="E14">
        <v>8</v>
      </c>
      <c s="4" t="n" r="F14">
        <v>1369</v>
      </c>
    </row>
    <row spans="1:6" r="15">
      <c s="3" t="s" r="A15">
        <v>118</v>
      </c>
      <c s="4" t="n" r="B15">
        <v>-3773</v>
      </c>
      <c s="4" t="n" r="C15">
        <v>-2315</v>
      </c>
      <c s="4" t="n" r="D15">
        <v>-6098</v>
      </c>
      <c s="4" t="n" r="E15">
        <v>-6731</v>
      </c>
      <c s="4" t="n" r="F15">
        <v>-77861</v>
      </c>
    </row>
    <row spans="1:6" r="16">
      <c s="6" t="s" r="A16">
        <v>119</v>
      </c>
    </row>
    <row spans="1:6" r="17">
      <c s="3" t="s" r="A17">
        <v>120</v>
      </c>
      <c s="4" t="n" r="B17">
        <v>0</v>
      </c>
      <c s="4" t="n" r="C17">
        <v>7231</v>
      </c>
      <c s="4" t="n" r="D17">
        <v>0</v>
      </c>
      <c s="4" t="n" r="E17">
        <v>7231</v>
      </c>
      <c s="4" t="n" r="F17">
        <v>7231</v>
      </c>
    </row>
    <row spans="1:6" r="18">
      <c s="3" t="s" r="A18">
        <v>121</v>
      </c>
      <c s="4" t="n" r="B18">
        <v>0</v>
      </c>
      <c s="4" t="n" r="C18">
        <v>0</v>
      </c>
      <c s="4" t="n" r="D18">
        <v>0</v>
      </c>
      <c s="4" t="n" r="E18">
        <v>16</v>
      </c>
      <c s="4" t="n" r="F18">
        <v>36</v>
      </c>
    </row>
    <row spans="1:6" r="19">
      <c s="3" t="s" r="A19">
        <v>122</v>
      </c>
      <c s="4" t="n" r="B19">
        <v>0</v>
      </c>
      <c s="4" t="n" r="C19">
        <v>0</v>
      </c>
      <c s="4" t="n" r="D19">
        <v>0</v>
      </c>
      <c s="4" t="n" r="E19">
        <v>0</v>
      </c>
      <c s="4" t="n" r="F19">
        <v>40000</v>
      </c>
    </row>
    <row spans="1:6" r="20">
      <c s="3" t="s" r="A20">
        <v>123</v>
      </c>
      <c s="4" t="n" r="B20">
        <v>0</v>
      </c>
      <c s="4" t="n" r="C20">
        <v>0</v>
      </c>
      <c s="4" t="n" r="D20">
        <v>0</v>
      </c>
      <c s="4" t="n" r="E20">
        <v>0</v>
      </c>
      <c s="4" t="n" r="F20">
        <v>61256</v>
      </c>
    </row>
    <row spans="1:6" r="21">
      <c s="3" t="s" r="A21">
        <v>124</v>
      </c>
      <c s="4" t="n" r="B21">
        <v>0</v>
      </c>
      <c s="4" t="n" r="C21">
        <v>0</v>
      </c>
      <c s="4" t="n" r="D21">
        <v>0</v>
      </c>
      <c s="4" t="n" r="E21">
        <v>0</v>
      </c>
      <c s="4" t="n" r="F21">
        <v>-24000</v>
      </c>
    </row>
    <row spans="1:6" r="22">
      <c s="3" t="s" r="A22">
        <v>125</v>
      </c>
      <c s="4" t="n" r="B22">
        <v>0</v>
      </c>
      <c s="4" t="n" r="C22">
        <v>0</v>
      </c>
      <c s="4" t="n" r="D22">
        <v>0</v>
      </c>
      <c s="4" t="n" r="E22">
        <v>0</v>
      </c>
      <c s="4" t="n" r="F22">
        <v>-329</v>
      </c>
    </row>
    <row spans="1:6" r="23">
      <c s="3" t="s" r="A23">
        <v>126</v>
      </c>
      <c s="4" t="n" r="B23">
        <v>0</v>
      </c>
      <c s="4" t="n" r="C23">
        <v>7231</v>
      </c>
      <c s="4" t="n" r="D23">
        <v>0</v>
      </c>
      <c s="4" t="n" r="E23">
        <v>7247</v>
      </c>
      <c s="4" t="n" r="F23">
        <v>84194</v>
      </c>
    </row>
    <row spans="1:6" r="24">
      <c s="6" t="s" r="A24">
        <v>127</v>
      </c>
    </row>
    <row spans="1:6" r="25">
      <c s="3" t="s" r="A25">
        <v>128</v>
      </c>
      <c s="4" t="n" r="B25">
        <v>0</v>
      </c>
      <c s="4" t="n" r="C25">
        <v>0</v>
      </c>
      <c s="4" t="n" r="D25">
        <v>-17</v>
      </c>
      <c s="4" t="n" r="E25">
        <v>-1</v>
      </c>
      <c s="4" t="n" r="F25">
        <v>-3258</v>
      </c>
    </row>
    <row spans="1:6" r="26">
      <c s="3" t="s" r="A26">
        <v>129</v>
      </c>
      <c s="4" t="n" r="B26">
        <v>0</v>
      </c>
      <c s="4" t="n" r="C26">
        <v>0</v>
      </c>
      <c s="4" t="n" r="D26">
        <v>0</v>
      </c>
      <c s="4" t="n" r="E26">
        <v>0</v>
      </c>
      <c s="4" t="n" r="F26">
        <v>-4116</v>
      </c>
    </row>
    <row spans="1:6" r="27">
      <c s="3" t="s" r="A27">
        <v>130</v>
      </c>
      <c s="4" t="n" r="B27">
        <v>7</v>
      </c>
      <c s="4" t="n" r="C27">
        <v>0</v>
      </c>
      <c s="4" t="n" r="D27">
        <v>7</v>
      </c>
      <c s="4" t="n" r="E27">
        <v>0</v>
      </c>
      <c s="4" t="n" r="F27">
        <v>7</v>
      </c>
    </row>
    <row spans="1:6" r="28">
      <c s="3" t="s" r="A28">
        <v>131</v>
      </c>
      <c s="4" t="n" r="B28">
        <v>19399</v>
      </c>
      <c s="4" t="n" r="C28">
        <v>0</v>
      </c>
      <c s="4" t="n" r="D28">
        <v>19399</v>
      </c>
      <c s="4" t="n" r="E28">
        <v>0</v>
      </c>
      <c s="4" t="n" r="F28">
        <v>19399</v>
      </c>
    </row>
    <row spans="1:6" r="29">
      <c s="3" t="s" r="A29">
        <v>132</v>
      </c>
      <c s="4" t="n" r="B29">
        <v>19406</v>
      </c>
      <c s="4" t="n" r="C29">
        <v>0</v>
      </c>
      <c s="4" t="n" r="D29">
        <v>19389</v>
      </c>
      <c s="4" t="n" r="E29">
        <v>-1</v>
      </c>
      <c s="4" t="n" r="F29">
        <v>12032</v>
      </c>
    </row>
    <row spans="1:6" r="30">
      <c s="3" t="s" r="A30">
        <v>133</v>
      </c>
      <c s="4" t="n" r="B30">
        <v>15633</v>
      </c>
      <c s="4" t="n" r="C30">
        <v>4916</v>
      </c>
      <c s="4" t="n" r="D30">
        <v>13291</v>
      </c>
      <c s="4" t="n" r="E30">
        <v>515</v>
      </c>
      <c s="4" t="n" r="F30">
        <v>18365</v>
      </c>
    </row>
    <row spans="1:6" r="31">
      <c s="3" t="s" r="A31">
        <v>134</v>
      </c>
      <c s="4" t="n" r="B31">
        <v>2732</v>
      </c>
      <c s="4" t="n" r="C31">
        <v>2083</v>
      </c>
      <c s="4" t="n" r="D31">
        <v>5074</v>
      </c>
      <c s="4" t="n" r="E31">
        <v>6484</v>
      </c>
      <c s="4" t="n" r="F31">
        <v>0</v>
      </c>
    </row>
    <row spans="1:6" r="32">
      <c s="3" t="s" r="A32">
        <v>135</v>
      </c>
      <c s="4" t="n" r="B32">
        <v>18365</v>
      </c>
      <c s="4" t="n" r="C32">
        <v>6999</v>
      </c>
      <c s="4" t="n" r="D32">
        <v>18365</v>
      </c>
      <c s="4" t="n" r="E32">
        <v>6999</v>
      </c>
      <c s="4" t="n" r="F32">
        <v>18365</v>
      </c>
    </row>
    <row spans="1:6" r="33">
      <c s="6" t="s" r="A33">
        <v>136</v>
      </c>
    </row>
    <row spans="1:6" r="34">
      <c s="3" t="s" r="A34">
        <v>137</v>
      </c>
      <c s="4" t="n" r="B34">
        <v>0</v>
      </c>
      <c s="4" t="n" r="C34">
        <v>0</v>
      </c>
      <c s="4" t="n" r="D34">
        <v>0</v>
      </c>
      <c s="4" t="n" r="E34">
        <v>0</v>
      </c>
      <c s="4" t="n" r="F34">
        <v>27280</v>
      </c>
    </row>
    <row spans="1:6" r="35">
      <c s="3" t="s" r="A35">
        <v>138</v>
      </c>
      <c s="4" t="n" r="B35">
        <v>22959</v>
      </c>
      <c s="4" t="n" r="C35">
        <v>0</v>
      </c>
      <c s="4" t="n" r="D35">
        <v>22959</v>
      </c>
      <c s="4" t="n" r="E35">
        <v>0</v>
      </c>
      <c s="4" t="n" r="F35">
        <v>22959</v>
      </c>
    </row>
    <row spans="1:6" r="36">
      <c s="3" t="s" r="A36">
        <v>139</v>
      </c>
      <c s="4" t="n" r="B36">
        <v>0</v>
      </c>
      <c s="4" t="n" r="C36">
        <v>0</v>
      </c>
      <c s="4" t="n" r="D36">
        <v>0</v>
      </c>
      <c s="4" t="n" r="E36">
        <v>0</v>
      </c>
      <c s="4" t="n" r="F36">
        <v>21471</v>
      </c>
    </row>
    <row spans="1:6" r="37">
      <c s="3" t="s" r="A37">
        <v>140</v>
      </c>
      <c s="7" t="n" r="B37">
        <v>0</v>
      </c>
      <c s="7" t="n" r="C37">
        <v>0</v>
      </c>
      <c s="7" t="n" r="D37">
        <v>0</v>
      </c>
      <c s="7" t="n" r="E37">
        <v>0</v>
      </c>
      <c s="7" t="n" r="F37">
        <v>5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80"/>
  </cols>
  <sheetData>
    <row spans="1:2" r="1">
      <c s="1" t="s" r="A1">
        <v>141</v>
      </c>
      <c s="2" t="s" r="B1">
        <v>1</v>
      </c>
    </row>
    <row spans="1:2" r="2">
      <c s="2" t="s" r="B2">
        <v>2</v>
      </c>
    </row>
    <row spans="1:2" r="3">
      <c s="3" t="s" r="A3">
        <v>142</v>
      </c>
      <c s="3" t="s" r="B3">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80"/>
  </cols>
  <sheetData>
    <row spans="1:2" r="1">
      <c s="1" t="s" r="A1">
        <v>144</v>
      </c>
      <c s="2" t="s" r="B1">
        <v>1</v>
      </c>
    </row>
    <row spans="1:2" r="2">
      <c s="2" t="s" r="B2">
        <v>2</v>
      </c>
    </row>
    <row spans="1:2" r="3">
      <c s="3" t="s" r="A3">
        <v>145</v>
      </c>
      <c s="3" t="s" r="B3">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spans="1:2" r="1">
      <c s="1" t="s" r="A1">
        <v>35</v>
      </c>
      <c s="2" t="s" r="B1">
        <v>1</v>
      </c>
    </row>
    <row spans="1:2" r="2">
      <c s="2" t="s" r="B2">
        <v>2</v>
      </c>
    </row>
    <row spans="1:2" r="3">
      <c s="3" t="s" r="A3">
        <v>147</v>
      </c>
      <c s="3" t="s" r="B3">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solidated Balance Sheets</vt:lpstr>
      <vt:lpstr>Consolidated Balance Sheets (Pa</vt:lpstr>
      <vt:lpstr>Consolidated Statements of Loss</vt:lpstr>
      <vt:lpstr>Consolidated Statements of Chan</vt:lpstr>
      <vt:lpstr>Consolidated Statements of Cash</vt:lpstr>
      <vt:lpstr>Nature of operations</vt:lpstr>
      <vt:lpstr>Summary of significant accounti</vt:lpstr>
      <vt:lpstr>Plant and equipment</vt:lpstr>
      <vt:lpstr>Acquisition of Sunward Resource</vt:lpstr>
      <vt:lpstr>Mineral properties and developm</vt:lpstr>
      <vt:lpstr>Accounts payable and accrued li</vt:lpstr>
      <vt:lpstr>Share capital</vt:lpstr>
      <vt:lpstr>Financial instruments</vt:lpstr>
      <vt:lpstr>Commitment</vt:lpstr>
      <vt:lpstr>Contingencies</vt:lpstr>
      <vt:lpstr>Segment information</vt:lpstr>
      <vt:lpstr>Summary of Significant Accoun18</vt:lpstr>
      <vt:lpstr>Plant and equipment (Tables)</vt:lpstr>
      <vt:lpstr>Acquisition of Sunward Resour20</vt:lpstr>
      <vt:lpstr>Mineral properties and develo21</vt:lpstr>
      <vt:lpstr>Accounts payable and accrued 22</vt:lpstr>
      <vt:lpstr>Share capital (Tables)</vt:lpstr>
      <vt:lpstr>Financial instruments (Tables)</vt:lpstr>
      <vt:lpstr>Commitment (Tables)</vt:lpstr>
      <vt:lpstr>Segment information (Tables)</vt:lpstr>
      <vt:lpstr>Nature of operations (Narrative</vt:lpstr>
      <vt:lpstr>Acquisition of Sunward Resour28</vt:lpstr>
      <vt:lpstr>Mineral properties and develo29</vt:lpstr>
      <vt:lpstr>Accounts payable and accrued 30</vt:lpstr>
      <vt:lpstr>Share capital (Narrative) (Deta</vt:lpstr>
      <vt:lpstr>Financial instruments (Narrativ</vt:lpstr>
      <vt:lpstr>Commitment (Narrative) (Details</vt:lpstr>
      <vt:lpstr>Contingencies (Narrative) (Deta</vt:lpstr>
      <vt:lpstr>Schedule of Plant and Equipment</vt:lpstr>
      <vt:lpstr>Schedule of Acquisition , Valua</vt:lpstr>
      <vt:lpstr>Schedule of Business Acquisitio</vt:lpstr>
      <vt:lpstr>Business Acquisition, Pro Forma</vt:lpstr>
      <vt:lpstr>Schedule of Mineral Properties </vt:lpstr>
      <vt:lpstr>Schedule of Mineral Property Ex</vt:lpstr>
      <vt:lpstr>Schedule of Accounts Payable an</vt:lpstr>
      <vt:lpstr>Schedule of Common Shares Issue</vt:lpstr>
      <vt:lpstr>Schedule of Stock Options, Valu</vt:lpstr>
      <vt:lpstr>Schedule of Stock Options Activ</vt:lpstr>
      <vt:lpstr>Schedule of Disclosure of Stock</vt:lpstr>
      <vt:lpstr>Schedule of NovaGold Arrangemen</vt:lpstr>
      <vt:lpstr>Schedule of NovaGold Arrangem47</vt:lpstr>
      <vt:lpstr>Schedule of Sunward Arrangement</vt:lpstr>
      <vt:lpstr>Schedule of Sunward Arrangeme49</vt:lpstr>
      <vt:lpstr>Schedule of Unit Plans and Chan</vt:lpstr>
      <vt:lpstr>Schedule of Warrants, Activity </vt:lpstr>
      <vt:lpstr>Schedule of Contractually Oblig</vt:lpstr>
      <vt:lpstr>Schedule of Future Minimum Leas</vt:lpstr>
      <vt:lpstr>Schedule of Segment Reporting I</vt:lpstr>
      <vt:lpstr>Schedule of Segment Assets and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08T17:24:49Z</dcterms:created>
  <dcterms:modified xmlns:dcterms="http://purl.org/dc/terms/" xmlns:xsi="http://www.w3.org/2001/XMLSchema-instance" xsi:type="dcterms:W3CDTF">2015-10-08T17:24:49Z</dcterms:modified>
  <dc:title xmlns:dc="http://purl.org/dc/elements/1.1/">Untitled</dc:title>
  <dc:description xmlns:dc="http://purl.org/dc/elements/1.1/"/>
  <dc:subject xmlns:dc="http://purl.org/dc/elements/1.1/"/>
  <cp:keywords/>
  <cp:category/>
</cp:coreProperties>
</file>